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NATURE OF OPERATIONS AND CONTIN" sheetId="7" r:id="rId7"/>
    <s:sheet name="SUMMARY OF SIGNIFICANT ACCOUNTI" sheetId="8" r:id="rId8"/>
    <s:sheet name="FIXED ASSETS" sheetId="9" r:id="rId9"/>
    <s:sheet name="OTHER ASSETS" sheetId="10" r:id="rId10"/>
    <s:sheet name="LOAN AND INSURANCE NOTE PAYABLE" sheetId="11" r:id="rId11"/>
    <s:sheet name="DUE TO RELATED PARTY" sheetId="12" r:id="rId12"/>
    <s:sheet name="LONG-TERM DEBT, DEBENTURES AND " sheetId="13" r:id="rId13"/>
    <s:sheet name="STOCKHOLDERS' EQUITY" sheetId="14" r:id="rId14"/>
    <s:sheet name="DISCONTINUED OPERATIONS" sheetId="15" r:id="rId15"/>
    <s:sheet name="INCOME TAXES" sheetId="16" r:id="rId16"/>
    <s:sheet name="SEGMENT INFORMATION" sheetId="17" r:id="rId17"/>
    <s:sheet name="SUBSEQUENT EVENTS" sheetId="18" r:id="rId18"/>
    <s:sheet name="SUMMARY OF SIGNIFICANT ACCOUN19" sheetId="19" r:id="rId19"/>
    <s:sheet name="DISCONTINUED OPERATIONS (Tables" sheetId="20" r:id="rId20"/>
    <s:sheet name="SEGMENT INFORMATION (Tables)" sheetId="21" r:id="rId21"/>
    <s:sheet name="NATURE OF OPERATIONS AND CONT22" sheetId="22" r:id="rId22"/>
    <s:sheet name="SUMMARY OF SIGNIFICANT ACCOUN23" sheetId="23" r:id="rId23"/>
    <s:sheet name="FIXED ASSETS (Details Narrative" sheetId="24" r:id="rId24"/>
    <s:sheet name="OTHER ASSETS (Details Narrative" sheetId="25" r:id="rId25"/>
    <s:sheet name="LOAN AND INSURANCE NOTE PAYAB26" sheetId="26" r:id="rId26"/>
    <s:sheet name="DUE TO RELATED PARTY (Details N" sheetId="27" r:id="rId27"/>
    <s:sheet name="LONG-TERM DEBT, DEBENTURES AN28" sheetId="28" r:id="rId28"/>
    <s:sheet name="STOCKHOLDERS' EQUITY (Details N" sheetId="29" r:id="rId29"/>
    <s:sheet name="DISCONTINUED OPERATIONS (Detail" sheetId="30" r:id="rId30"/>
    <s:sheet name="INCOME TAXES (Details Narrative" sheetId="31" r:id="rId31"/>
    <s:sheet name="SEGMENT INFORMATION (Details)"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470">
  <si>
    <t>Document and Entity Information - shares</t>
  </si>
  <si>
    <t>9 Months Ended</t>
  </si>
  <si>
    <t>Mar. 31, 2016</t>
  </si>
  <si>
    <t>May. 16, 2016</t>
  </si>
  <si>
    <t>Document And Entity Information</t>
  </si>
  <si>
    <t>Entity Registrant Name</t>
  </si>
  <si>
    <t>RedHawk Holdings Corp.</t>
  </si>
  <si>
    <t>Entity Central Index Key</t>
  </si>
  <si>
    <t>Document Type</t>
  </si>
  <si>
    <t>10-Q</t>
  </si>
  <si>
    <t>Trading Symbol</t>
  </si>
  <si>
    <t>IDNG</t>
  </si>
  <si>
    <t>Document Period End Date</t>
  </si>
  <si>
    <t>Mar. 31,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un. 30, 2015</t>
  </si>
  <si>
    <t>Current Assets:</t>
  </si>
  <si>
    <t>Cash and cash equivalents</t>
  </si>
  <si>
    <t>Marketable securities, at market value</t>
  </si>
  <si>
    <t xml:space="preserve"> </t>
  </si>
  <si>
    <t>Accounts receivable</t>
  </si>
  <si>
    <t>Inventory, at cost</t>
  </si>
  <si>
    <t>Prepaid expenses</t>
  </si>
  <si>
    <t>Total Current Assets</t>
  </si>
  <si>
    <t>Property and Improvements:</t>
  </si>
  <si>
    <t>Land</t>
  </si>
  <si>
    <t>Building and improvements</t>
  </si>
  <si>
    <t>Total Property and Improvements, Gross</t>
  </si>
  <si>
    <t>Less, accumulated depreciation</t>
  </si>
  <si>
    <t>Total Property and Improvements</t>
  </si>
  <si>
    <t>Other Assets:</t>
  </si>
  <si>
    <t>Investment in real estate limited partnership</t>
  </si>
  <si>
    <t>Equity investment in limited liability corporation</t>
  </si>
  <si>
    <t>Intangible assets, net of amortization of $120,412 and $86,080, respectively</t>
  </si>
  <si>
    <t>Total Other Assets</t>
  </si>
  <si>
    <t>Total Assets</t>
  </si>
  <si>
    <t>Current Liabilities:</t>
  </si>
  <si>
    <t>Accounts payable and accrued liabilities</t>
  </si>
  <si>
    <t>Current maturities of long-term debt</t>
  </si>
  <si>
    <t>Line of credit</t>
  </si>
  <si>
    <t>Due to related party</t>
  </si>
  <si>
    <t>Loans payable</t>
  </si>
  <si>
    <t>Insurance notes payable</t>
  </si>
  <si>
    <t>Total Current Liabilities</t>
  </si>
  <si>
    <t>Long-Term Debt:</t>
  </si>
  <si>
    <t>Real estate note payable, net of current maturities</t>
  </si>
  <si>
    <t>Convertible notes payable, net of $10,096 in deferred loan costs</t>
  </si>
  <si>
    <t>Total Long-Term Debt</t>
  </si>
  <si>
    <t>Total Liabilities</t>
  </si>
  <si>
    <t>Commitments and Contingencies</t>
  </si>
  <si>
    <t>Stockholders' Equity (Deficit):</t>
  </si>
  <si>
    <t>Common Stock, par value of $0.001 per share, 450,000,000 authorized shares and 365,094,082 issued and outstanding at December 31, 2015 and 360,094,082 issued and outstanding at June 30, 2015</t>
  </si>
  <si>
    <t>Additional paid-in capital</t>
  </si>
  <si>
    <t>Accumulated other comprehensive income</t>
  </si>
  <si>
    <t>Accumulated other deficit</t>
  </si>
  <si>
    <t>Total Stockholders' Equity (Deficit) Before Treasury Stock</t>
  </si>
  <si>
    <t>Less, Treasury stock 18,021,535 shares, at cost</t>
  </si>
  <si>
    <t>Total Stockholders' Equity (Deficit)</t>
  </si>
  <si>
    <t>Total Liabilities and Stockholders' Equity</t>
  </si>
  <si>
    <t>5% Series A Convertible Preferred Stock [Member]</t>
  </si>
  <si>
    <t>Preferred Stock, value</t>
  </si>
  <si>
    <t>5% Series B Convertible Preferred Stock [Member]</t>
  </si>
  <si>
    <t>Consolidated Balance Sheets (unaudited) (Parenthetical) - USD ($)</t>
  </si>
  <si>
    <t>12 Months Ended</t>
  </si>
  <si>
    <t>Amortization of intangible assets</t>
  </si>
  <si>
    <t>Deferred loan costs</t>
  </si>
  <si>
    <t>Preferred Stock, stated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Preferred Stock, dividend rate (in percent)</t>
  </si>
  <si>
    <t>5.00%</t>
  </si>
  <si>
    <t>Consolidated Statements of Operations (unaudited) - USD ($)</t>
  </si>
  <si>
    <t>3 Months Ended</t>
  </si>
  <si>
    <t>Mar. 31, 2015</t>
  </si>
  <si>
    <t>Income Statement [Abstract]</t>
  </si>
  <si>
    <t>Revenue</t>
  </si>
  <si>
    <t>Costs and Expenses:</t>
  </si>
  <si>
    <t>Operating expenses</t>
  </si>
  <si>
    <t>Professional fees</t>
  </si>
  <si>
    <t>Management fees</t>
  </si>
  <si>
    <t>Sales and marketing</t>
  </si>
  <si>
    <t>Depreciation</t>
  </si>
  <si>
    <t>Amortization of intangibles</t>
  </si>
  <si>
    <t>General and administrative</t>
  </si>
  <si>
    <t>Total Costs and Expenses</t>
  </si>
  <si>
    <t>Net Loss from Continuing Operations</t>
  </si>
  <si>
    <t>Other Income (Expense):</t>
  </si>
  <si>
    <t>Expiration of indebtedness</t>
  </si>
  <si>
    <t>Gain on the sale of marketable securities</t>
  </si>
  <si>
    <t>Dividend income</t>
  </si>
  <si>
    <t>Interest expense</t>
  </si>
  <si>
    <t>Other Income (Expense)</t>
  </si>
  <si>
    <t>Discontinued Operations:</t>
  </si>
  <si>
    <t>Income from discontinued operations</t>
  </si>
  <si>
    <t>Income on Discontinued Operations</t>
  </si>
  <si>
    <t>Net Loss</t>
  </si>
  <si>
    <t>Other comprehensive income:</t>
  </si>
  <si>
    <t>Unrecognized loss on marketable securities</t>
  </si>
  <si>
    <t>Net Loss and Other Comprehensive Income</t>
  </si>
  <si>
    <t>Preferred Stock Dividends</t>
  </si>
  <si>
    <t>Net Loss and Comprehensive Loss Available for Common Stockholders</t>
  </si>
  <si>
    <t>Net Loss Per Share</t>
  </si>
  <si>
    <t>Basic (in dollars per share)</t>
  </si>
  <si>
    <t>Diluted (in dollars per share)</t>
  </si>
  <si>
    <t>Weighted Average Shares Outstanding</t>
  </si>
  <si>
    <t>Basic (in shares)</t>
  </si>
  <si>
    <t>Diluted (in shares)</t>
  </si>
  <si>
    <t>CONSOLIDATED STATEMENTS OF STOCKHOLDERS' EQUITY (DEFICIT) (unaudited) - USD ($)</t>
  </si>
  <si>
    <t>COMMON STOCK [Member]</t>
  </si>
  <si>
    <t>ADDITIONAL PAID-IN CAPITAL [Member]</t>
  </si>
  <si>
    <t>UNRECOGNIZED LOSS ON MARKETABLE SECURITIES [Member]</t>
  </si>
  <si>
    <t>ACCUMULATED OTHER COMPREHENSIVE INCOME (LOSS) [Member]</t>
  </si>
  <si>
    <t>TREASURY STOCK [Member]</t>
  </si>
  <si>
    <t>Total</t>
  </si>
  <si>
    <t>BALANCE, Beginning at Jun. 30, 2015</t>
  </si>
  <si>
    <t>BALANCE, Beginning (in shares) at Jun. 30, 2015</t>
  </si>
  <si>
    <t>Acquisitions:</t>
  </si>
  <si>
    <t>Contributed management servcies</t>
  </si>
  <si>
    <t>Net loss</t>
  </si>
  <si>
    <t>BALANCE, Ending at Sep. 30, 2015</t>
  </si>
  <si>
    <t>BALANCE, Ending (in shares) at Sep. 30, 2015</t>
  </si>
  <si>
    <t>Increase (Decrease) in Stockholders' Equity [Roll Forward]</t>
  </si>
  <si>
    <t>Sale of unregistered securities</t>
  </si>
  <si>
    <t>Sale of unregistered securities (in shares)</t>
  </si>
  <si>
    <t>Commercial real estate</t>
  </si>
  <si>
    <t>Commercial real estate (in shares)</t>
  </si>
  <si>
    <t>Investment in real estate partnership</t>
  </si>
  <si>
    <t>Investment in real estate partnership (in shares)</t>
  </si>
  <si>
    <t>Corporate office</t>
  </si>
  <si>
    <t>Corporate office (in shares)</t>
  </si>
  <si>
    <t>Working capital contribution</t>
  </si>
  <si>
    <t>Working capital contribution (in shares)</t>
  </si>
  <si>
    <t>Conversion of shareholder line of credit</t>
  </si>
  <si>
    <t>Conversion of shareholder line of credit (in shares)</t>
  </si>
  <si>
    <t>Preferred stock dividends declared</t>
  </si>
  <si>
    <t>BALANCE, Ending at Dec. 31, 2015</t>
  </si>
  <si>
    <t>BALANCE, Ending (in shares) at Dec. 31, 2015</t>
  </si>
  <si>
    <t>Re-purchase of securities</t>
  </si>
  <si>
    <t>Re-purchase of securities (in shares)</t>
  </si>
  <si>
    <t>Equity investment in limited liability corporation (in shares)</t>
  </si>
  <si>
    <t>BALANCE, Ending at Mar. 31, 2016</t>
  </si>
  <si>
    <t>BALANCE, Ending (in shares) at Mar. 31, 2016</t>
  </si>
  <si>
    <t>Consolidated Statements of Cash Flows (unaudited) - USD ($)</t>
  </si>
  <si>
    <t>CASH FLOWS FROM OPERATING ACTIVITIES:</t>
  </si>
  <si>
    <t>Net loss from continuing operations</t>
  </si>
  <si>
    <t>Adjustments to reconcile net loss to net cash used in continuing operations:</t>
  </si>
  <si>
    <t>Contributed management services</t>
  </si>
  <si>
    <t>Gain on sale of marketable securities</t>
  </si>
  <si>
    <t>Changes in operating assets and liabilities:</t>
  </si>
  <si>
    <t>Inventory</t>
  </si>
  <si>
    <t>Prepaid expense and deposits</t>
  </si>
  <si>
    <t>Net Cash Used in Operating Activities</t>
  </si>
  <si>
    <t>CASH FLOWS FROM INVESTING ACTIVITIES</t>
  </si>
  <si>
    <t>Proceeds from the sale of marketable securities</t>
  </si>
  <si>
    <t>Acquisition of intangible assets</t>
  </si>
  <si>
    <t>Net Cash Provided by Investing Activities</t>
  </si>
  <si>
    <t>CASH FLOWS FROM FINANCING ACTIVITIES</t>
  </si>
  <si>
    <t>Proceeds from issuance of common stock</t>
  </si>
  <si>
    <t>Proceeds from related party line of credit</t>
  </si>
  <si>
    <t>Proceeds from the issuance of the Series B Preferred Stock</t>
  </si>
  <si>
    <t>Proceeds from issuance of debentures</t>
  </si>
  <si>
    <t>Proceeds from bank line of credit</t>
  </si>
  <si>
    <t>Principal payments on bank line of credit</t>
  </si>
  <si>
    <t>Proceeds from insurance note payable</t>
  </si>
  <si>
    <t>Preferred stock dividends paid</t>
  </si>
  <si>
    <t>Principal payments on insurance note payable</t>
  </si>
  <si>
    <t>Principal payments on long-term debt</t>
  </si>
  <si>
    <t>Treasury stock acquired</t>
  </si>
  <si>
    <t>Net Cash Provided by Financing Activities</t>
  </si>
  <si>
    <t>NET CASH PROVIDED BY DISCONTINUED OPERATIONS</t>
  </si>
  <si>
    <t>Increase in cash</t>
  </si>
  <si>
    <t>Cash, Beginning of Period</t>
  </si>
  <si>
    <t>Cash, End of Period</t>
  </si>
  <si>
    <t>Non-Cash Investing and Financing Activities:</t>
  </si>
  <si>
    <t>Land and building acquired in exchange for Series A Preferred Stock and assumption of debt</t>
  </si>
  <si>
    <t>Assumption of debt for land and building acquired</t>
  </si>
  <si>
    <t>Marketable securities acquired in exchange for Series B Preferred Stock and assumption of debt</t>
  </si>
  <si>
    <t>Assumption of debt in exchange for marketable securities acquired</t>
  </si>
  <si>
    <t>Partnership investment acquired in exchange for Series A Preferred Stock</t>
  </si>
  <si>
    <t>Related party line of credit converted into Series A Preferred Stock</t>
  </si>
  <si>
    <t>Equity investment acquired in exchange for common stock</t>
  </si>
  <si>
    <t>Preferred stock dividends declared but unpaid</t>
  </si>
  <si>
    <t>Financed insurance premiums</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 RedHawk
Holdings Corp. (we or the Company)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with
the Over-the Counter Bulletin Board under the symbol IDNG. Effective October 13, 2015, by vote of a majority of
the Companys stockholders, the Companys name was changed from Independence Energy Corp. to RedHawk
Holdings Corp. On
March 31, 2014, the Company acquired the exclusive right to distribute certain medical devices and changed the focus of its operations
to include medical device distribution. We have expanded our operations to include specialized financial services, pharmaceutical
sales, commercial real estate leasing and investment, and a specialized security system. Currently,
we are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Disintegrator Insulin Needle Destruction Unit, the Carotid Artery Digital Non-Contact
Thermometer and Zonis®. Its real estate leasing revenues are generated from a commercial property under a long-term lease.
Additionally, the Companys real estate investment unit holds limited liability company interest in a commercial restoration
project in Hawaii. The Companys financial service revenue is from brokerage services earned in connection with debt placement
services. RedHawk Energy Corp., LLC holds the exclusive U.S. manufacturing and distribution rights for the Centri Controlled Entry
System, a unique, closed cabinet, nominal dose transmission full body x-ray scanner. In
June 2014, the Company decided to discontinue its oil and gas exploration and production operations. Going
Concern These
financial statements have been prepared on a going concern basis, which implies that the Company will be able to continue as a
going concern without further financing. Currently, the Company must continue to realize its assets to discharge its liabilities
in the normal course of business. The Company has generated minimal revenues to date and has never paid any dividends on its common
stock and is unlikely to pay any common stock dividends or generate significant earnings in the immediate or foreseeable future. As
of March 31, 2016, the Company had working capital of $214,830 but an accumulated deficit of $2,135,966. The continuation of the
Company as a going concern is dependent upon the continued financial support from its stockholders, the ability to raise equity
or debt financing, and the attainment of profitable operations from the Companys businesse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unaudited interim condensed financial statements of the Company as of March 31, 2016 and for the three and nine month periods
ended March 31, 2016 and 2015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5 is also unaudited and is presented here as a basis for comparison and reflective of our transition period balance sheet for
our new year end which was changed on June 15, 2015. The Companys fiscal year-end was January 31 but has been changed
to June 30 by vote of a majority of the Companys board of directors.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anuary 31, 2015.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We
derive revenue from several types of activities  medical device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Our real estate leasing revenues
are from certain commercial properties under long-term lease. The financial service revenue is from brokerage services earned
in connection with debt placement services. Cash
and Cash Equivalents We
consider highly liquid investments with an original maturity of 90 days or less to be cash equivalents. Marketable
Securities We
determine the appropriate classification of our marketable securities at the time of purchase and reassess the appropriateness
of the classification at each reporting date. At March 31, 2016, all marketable securities held by the Company have been classified
as available-for-sale and, as a result, are stated at fair value with unrealized gains and losses included as a component of accumulated
other comprehensive income or loss. Realized gains and losses on the sale of marketable securities are determined on a specific
identification basis. Interest and dividend income is recorded when it is earned and deemed realizable by the Company. At March
31, 2016, the cost of the marketable securities on hand, which consisted entirely of widely recognized publically-traded securities,
was $1,322,062. Gross unrealized gain on the fair market value of the marketable securities was $412 as of March 31, 2016 (see
Note 8). Accounts
Receivable Accounts
receivables are amounts due from customers of our medical device division and our financial services division. The amount is reported
at the billed amount, net of any expected allowance for bad debts. Inventory Inventory
consist of purchased thermometers and advanced bleeding control, non-compression hemostasis held for resale and are stated at
the lower of cost or net realizable value utilizing the first-in, first-out method. Property
and Improvements Property
and improvements are stated at cost. We provide for depreciation expense on a straight line basis over each assets useful
life depreciated to their estimated salvage value. Buildings are depreciated over a useful life of 20 years. Building improvements
are depreciated over a useful life of 5 to 10 years. Oil
and Gas Property Costs During
the year ended January 31, 2015, the Company decided to discontinue its oil and gas business and the relevant assets have been
impaired. In June 2015, the Company assigned its working interest in the Quinlan wells to the operator of those wells in exchange
for the cancellation of all amounts due to the operator, including any future liabilities related to the Quinlan wells. Income
Taxes Potential
benefits of income tax losses are not recognized in the accounts until realization is more likely than not. The Company has adopted
Accounting Standard Codification (ASC) 740, Income Taxes, Basic
and Diluted Net Loss Per Share The
Company computes net loss per share in accordance with ASC 260, Earnings Per Share, Comprehensive
Income (Loss) ASC
220, Comprehensive Income Financial
Instruments Pursuant
to ASC 820, Fair Value Measurements and Disclosures Level
1. Level
2. Level
3. The
Company has marketable securities with a fair market value of $1,322,474 at March 31, 2016, which are all publicly traded securities
with quoted prices in active markets. The fair value is based on Level 1 assumptions. The
Companys financial instruments consist principally of cash, marketable securities, accounts payable and accrued liabilities,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ent
Accounting Pronouncements Development
Stage The
Company has limited operations and is considered to be in the development stage. During the year ended January 31, 2015, the Company
elected to early adopt Accounting Standards Update (ASU) No. 2014-10, Development Stage Entities (Topic 915): Elimination
of Certain Financial Reporting Requirements Revenue
Recognition In
May 2014, the Financial Accounting Standards Board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new
guidance is effective for financial statements issued in fiscal years beginning after December 15, 2015, and will be applied
on a retrospective basis. Early adoption is permitted for financial statements that have not been previously issued. To date,
our debt issuance cost of $10,096 as of March 31, 2016 has not been significant. As the Company continues to raise capital to
execute its growth strategy, the use of debt in the future may have additional issuance costs to be accounted for under this guidance. New
Accounting Pronouncements The
Company does not believe that there are any other new accounting pronouncements that have been issued that might have a material
impact on its consolidated financial statements.</t>
  </si>
  <si>
    <t>FIXED ASSETS</t>
  </si>
  <si>
    <t>Property, Plant and Equipment [Abstract]</t>
  </si>
  <si>
    <t>3. FIXED ASSETS Properties
and Improvements On
November 13, 2015, we acquired certain commercial rental property, consisting of $75,000 of land and $405,000 of buildings and
improvements, from a related party that is an entity controlled by a stockholder and officer of the Company, On
December 31, 2015, we acquired certain commercial real estate from a related party, that is an entity controlled by a shareholder
and officer of the Company, to be used as our corporate office, for $300,000 consisting of $35,000 of land and $265,000 of buildings
and improvements. The purchase price was paid by the Company with the issuance of 300 shares of the Companys Series A Preferred
Stock. The purchase price of the property was determined by independent third-party appraisal. Oil
and Gas Properties Effective
June 1, 2015, we assigned 100% of our interest in the Quinlan wells to the operator of those wells in exchange for the cancellation
of all current and future liabilities on the Quinlan wells.</t>
  </si>
  <si>
    <t>OTHER ASSETS</t>
  </si>
  <si>
    <t>Goodwill and Intangible Assets Disclosure [Abstract]</t>
  </si>
  <si>
    <t>4. OTHER ASSETS Tower Hotel Fund 2013, LLC On December 31, 2015, RedHawk Land &amp; Hospitality,
LLC acquired from Beechwood Properties, LLC 280,000 Class A Units (approximately a 2.0% membership interest) of fully paid, non-assessable
units of limited liability company interest in Tower Hotel Fund 2013, LLC, a real estate development limited liability company
formed in the state of Hawaii for acquisition, restoration and development of the Naniloa Hilo Resort in Hilo, Hawaii. The $625,000
purchase price was paid by the issuance of 625 shares of the Companys Series A Preferred Stock. The purchase price was determined
by an independent third-party valuation. Beechwood Properties, LLC is a real estate limited liability company owned and controlled
by G. Darcy Klug, a stockholder and Chief Financial Officer of the Company. Intangible Assets On March 31, 2014, the Company entered into
an asset purchase agreement (the Agreement) with American Medical Distributors, LLC (AMD) pursuant
to which the Company acquired a five-year license commencing on November 27, 2013 for the exclusive territorial distribution rights
to the Thermofinder non-contact thermometer from AMD in exchange for the issuance of 152,172,287 shares of the Companys
common stock with a fair value of $320,431 based on the fair value of such shares on the date of issuance. As a part of this asset
acquisition and share issuance, the Company also received a payment of $60,000. The intangible asset is being amortized over the
remaining life of the license agreement. Amortization expense is expected to be approximately $68,664 per year for years 2016,
2017 and 2018 and approximately $57,219 in year 2019. On December 31, 2015, we acquired certain tangible
and intangible high-quality medical device assets, including the Disintegrator Insulin Needle Destruction Unit (NDD)
and the Carotid Artery Non-Contact Thermometer. The purchase price was paid by the issuance of 60,000,000 restricted shares of
our common stock, which are subject to vesting based upon the completion by the seller of certain performance milestones including,
but not limited to, successful completion of NDD upgrades, submission for worldwide patents for the NDD, completion of the first
NDD production model, approval by the Company of the initial NDD production run, attaining certain NDD unit sales and profitability
milestones, and receipt of final worldwide patents for the NDD. At March 31, 2016, none of the restricted shares had vested. On March 23, 2016, RedHawk Pharma UK Ltd acquired
a 25% equity interest in EcoGen Europe Ltd (EcoGen) from Scarlett Pharma Ltd (Scarlett). The Company
has agreed to issue to Scartlett up to 100 million restricted shares of common stock of the Company. Under the terms of the purchase
agreement, 10 million shares were issued to Scarlett at closing with an additional 90 million shares (the Earnout Shares)
to be issued and vested pro rata as EcoGen reports audited EBITDA (Earnings Before Interest, Taxes, Depreciation and Amortization).
The issuance and vesting of the Earnout Shares will occur annually based upon audited results of EcoGen and will conclude with
the earlier of EcoGen attaining cumulative EBITDA of $100 million or seven years from the closing date. Additionally, during the seven-year period
commencing on the closing date, the Company has the right, but not the obligation, to increase its ownership position in EcoGen
up to a maximum of 49% of the entire capital of EcoGen. Should the Company exercise its option to increase its ownership position,
the Company will issue to Scarlett, pro rata, up to an additional 100 million restricted shares of the common stock of the Company. Concurrent with the execution of the purchase
agreement, the Company entered into a consultancy agreement with Scarlett for the marketing and distribution in the United Kingdom
and, where available, other European and Middle East countries, certain medical device products offered by RedHawk Medical Products
UK Ltd.</t>
  </si>
  <si>
    <t>LOAN AND INSURANCE NOTE PAYABLE</t>
  </si>
  <si>
    <t>Loans Payable [Abstract]</t>
  </si>
  <si>
    <t>5. LOAN AND INSURANCE
NOTE PAYABLE During
August 2015, we financed a portion of our insurance premiums totaling $29,250. At March 31, 2016, the outstanding balance due
on our premium finance agreement was $6,623. The note matures on May 14, 2016 with interest accruing at 6.5% per annum. In
December 2011, the Company received a loan in the amount of $156,697 from an unrelated third party. The loan was non-interest
bearing, unsecured and due on demand. On December 11, 2015, the time frame to collect the loan by the third party had expired.
Therefore, the loan was written off and recorded within other income/expense as expiration of indebtedness.</t>
  </si>
  <si>
    <t>DUE TO RELATED PARTY</t>
  </si>
  <si>
    <t>Related Party Transactions [Abstract]</t>
  </si>
  <si>
    <t>6. DUE TO RELATED
PARTY Effective
November 12, 2015, the Company entered into a $100,000 Commercial Note Line of Credit (the Line of Credit) with
a stockholder and officer of the Company to evidence prior indebtedness and provide for future borrowings. The advances are used
to fund our operations. The
Line of Credit accrues interest at 5% per annum and matures on October 31, 2016.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At
December 31, 2015, the principal balance plus accrued interest totaled $100,000. At that date, the stockholder elected to convert
the outstanding principal and interest balance into 100 shares of our Series A Preferred Stock. At March 31, 2016, there is no
outstanding balance on the Line of Credit.</t>
  </si>
  <si>
    <t>LONG-TERM DEBT, DEBENTURES AND LINE OF CREDIT</t>
  </si>
  <si>
    <t>Debt Disclosure [Abstract]</t>
  </si>
  <si>
    <t>7. LONG-TERM DEBT,
DEBENTURES AND LINE OF CREDIT On
November 13, 2015, we acquired certain commercial real estate from a related party that is an entity controlled by a stockholder
and officer of the Company The
Note is dated November 13, 2015 and has a principal amount of $265,000. Monthly payments under the Note are $1,962 including interest
accruing at a rate of 5.95% per annum. The Note matures in June 2021 and is secured by the commercial real estate, guarantees
by the Company and its real estate subsidiary and the personal guarantee of a stockholder who is also an officer of the Company. We
have authorized the issuance of up to $10 million in principal amount of convertible promissory notes (the Convertible Notes).
The Convertible Notes are secured by certain Company real estate holdings and real estate holdings of a stockholder. The Convertible
Notes mature on the fifth anniversary of the date of issuance and are convertible into shares of our common stock at a price of
$0.015 per share. Interest accrues at a rate of 5% per annum and is payable semi-annually. 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he Company may only issue the notice of its intent to redeem the Convertible
Notes if the trading average of the Companys common stock equals or exceeds 300% of the conversion price during each of
the five business days immediately preceding the date of the notice of intent to redeem. The holder of the Convertible Notes has
the right to convert all or any portion of the Convertible Notes at the conversion price at any time prior to redemption. At March
31, 2016, there were $35,000 of Convertible Notes outstanding which are convertible into our common stock at a conversion rate
of $0.015 per share or 2,333,333 shares. Our
line of credit with a bank totals $1,000,000 of which $952,241 is outstanding as of March 31, 2016 (See Note 8). The line of credit
is due upon demand and is secured by marketable securities, a corporate guarantee and the guarantee of a stockholder who is also
an officer of the Company. Interest accrues at the rate of one-month LIBOR plus 2.75% and is paid monthly. The interest rate at
March 31, 2016 was 3.18%.</t>
  </si>
  <si>
    <t>STOCKHOLDERS' EQUITY</t>
  </si>
  <si>
    <t>8. STOCKHOLDERS
EQUITY Effective
on October 13, 2015, we amended and restated our articles of incorporation as previously adopted by a majority vote of our stockholders.
The amended and restated articles of incorporation, among other things, changed our name to RedHawk Holdings Corp., authorized
5,000 shares of Preferred Stock, and increased the number of authorized shares of common stock from 375,000,000 to 450,000,000. Common
Stock On
October 15, 2015, we entered into a securities purchase agreement with an accredited investor for the sale of 5,000,000 shares
of our common stock in exchange for $50,000. On
February 22, 2016, we entered into a settlement agreement with a former officer and director in partial settlement of certain
litigation. At the time of the settlement, the officer owned 18,021,535 shares of our common stock. In exchange for a payment
of $42,500 and other consideration provided in the settlement, the Company purchased the shares owned by the former officer and
returned those shares into the Company treasury. The Company incurred transaction costs of $33,602 in completing this equity transaction. On
March 23, 2016, we issued 10,000,000 shares of our common stock, having a fair market value of $260,000, in connection with entering
into a purchase agreement with Scatlett to acquire a 25% ownership interest in EcoGen (See Note 4). Preferred
Stock Pursuant
to a certificate of designation filed with the Secretary of State of the State of Nevada, effective November 12, 2015, 2,000 shares
of our authorized Preferred Stock have been designated as Series A 5% Convertible Preferred Stock, with a $1,000 stated value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PIK). Holders of the Series A Preferred Stock are
entitled to votes on all matters submitted to stockholders at a rate of ten votes for each share of common stock into which the
Series A Preferred Stock may be converted. After nine months from issuance, each share of Series A Preferred Stock is convertible,
at the option of the holder, into the number of shares of common stock equal to the quotient of the stated value, as adjusted
for PIK dividends, by $0.015, as adjusted for stock splits and dividends. On
November 13, 2015, we issued 215 shares of our Series A Preferred Stock in connection with the acquisition of certain commercial
real estate from a related party, which is an entity controlled by a stockholder and officer of the Company. On December 31, 2015,
in exchange for 300 shares of our Series A Preferred Stock, we acquired from a related party, which is an entity controlled by
a stockholder and officer of the Company, certain real estate to be used as our corporate offices (see Note 3). On
December 31, 2015, we issued 625 shares of Series A Preferred Stock to acquire certain limited liability company membership interest
in a real estate development located in Hawaii (See Note 4). On
December 31, 2015, a stockholder and officer of the Company Pursuant
to a certificate of designation filed with the Secretary of State of the State of Nevada, effective December 29, 2015, 1,000 shares
of our authorized Preferred Stock have been designated as Series B 5% Convertible Preferred Stock, with a $1,000 stated value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PIK). Holders of the Series B Preferred Stock are
entitled to votes on all matters submitted to stockholders at a rate of ten votes for each share of common stock into which the
Series B Preferred Stock may be converted. After nine months from issuance, each share of Series B Preferred Stock is convertible,
at the option of the holder, into the number of shares of common stock equal to the quotient of the stated value, as adjusted
for PIK dividends, by $0.01, as adjusted for stock splits and dividends. On
December 30, 2015, we received, from a stockholder and officer of the Company, $1,862,458 of cash and marketable securities, net
of a $980,000 line of credit balance, in exchange for 1,000 shares of our Series B Preferred Stock. On
February 1, 2016, we received from an officer of the Company, $250,000 of cash in exchange for 250 shares of our Series B Preferred
Stock. Warrants During November
2014, we completed a private equity sale of 14,905,918 shares of common stock generating proceeds of $49,900. As a component of
this private equity sale, 7,7452,959 warrants to acquire common stock of the Company were also issued with an exercise price of
$0.005 per share. During the nine month period ended March 31, 2016, no warrants were exercised and 7,452,959 warrants remain
outstanding. The warrants expire upon the close of business on November 7, 2016.</t>
  </si>
  <si>
    <t>DISCONTINUED OPERATIONS</t>
  </si>
  <si>
    <t>Discontinued Operations and Disposal Groups [Abstract]</t>
  </si>
  <si>
    <t xml:space="preserve">9. DISCONTINUED OPERATIONS On
June 23, 2014, the Company impaired its remaining oil and natural gas properties and changed its focus to medical device distribution
and other businesses. The Companys oil and gas properties have been classified as held for sale and are reflected at the
estimated fair value expected to be realized by the Company. As a result of the Companys impairment of its oil and gas
properties and change in direction for the Companys business, all expenses related to the oil and natural gas operations
have been classified as discontinued operations. The
results of discontinued operations are summarized as follows:
For the
Nine months
2016 2015
Operating
Income $ - $ 444
Net
Income from Discontinued Operations $ - $ 444 </t>
  </si>
  <si>
    <t>INCOME TAXES</t>
  </si>
  <si>
    <t>Income Tax Disclosure [Abstract]</t>
  </si>
  <si>
    <t>10. INCOME TAXES As
of January 31, 2015, the Company had $986,035 of net operating losses carried forward to offset taxable income in future years
which expire commencing in fiscal 2026 and run through 2035. Since January 31, 2015, the Company has increased those available
net operating losses to offset future taxable income by $905,966 through the period ended March 31, 2016. The income tax benefit
differs from the amount computed by applying the U.S. federal income tax rate of 34% due to a valuation allowance established
for the fair value of the tax benefit generated which is discussed in more detail below to net loss before income taxes. At March
31, 2016, the Company had no uncertain tax positions. The
Company accounts for interest and penalties relating to uncertain tax provisions in the current period statement of income, as
necessary. The Company has never filed a tax return. In order to utilize the available net operating loss carryforwards, the Company
will need to prepare and file all tax returns since its inception. The Companys tax years from inception are subject to
examination. Due
to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 As of March 31, 2016, the cumulative net operating loss carried forward
is $1,892,001 or a net tax asset of $643,280, which has been fully allowed for.</t>
  </si>
  <si>
    <t>SEGMENT INFORMATION</t>
  </si>
  <si>
    <t>Subsequent Events [Abstract]</t>
  </si>
  <si>
    <t xml:space="preserve">11. SEGMENT INFORMATION SFAS
No. 131, Disclosures About Segments of an Enterprise and Related Information,
MEDICAL
LAND
&amp; DEVICE
&amp; OTHER
HOSPITALITY PHARMA SERVICES CORPORATE TOTAL
Operating
revenues $ 14,950 $ - $ 4,750 $ - $ 19,700
Operating income (loss) $ (2,768 ) $ (276,283 ) $ (17,098 ) $ (666,764 ) $ (962,913 )
Interest expense $ 5,995 $ - $ - $ 6,567 $ 12,562
Depreciation and amortization $ 10,646 $ 51,498 $ - $ - $ 62,144
Identifiable assets $ 1,395,344 $ 674,776 $ 4,602 $ 1,670,664 $ 3,745,386 </t>
  </si>
  <si>
    <t>SUBSEQUENT EVENTS</t>
  </si>
  <si>
    <t xml:space="preserve">12. SUBSEQUENT
EVENTS Subsequent
to March 31, 2016, the Company issued an additional $300,000 of Convertible Notes to be used for acquisition investment and working
capital. </t>
  </si>
  <si>
    <t>SUMMARY OF SIGNIFICANT ACCOUNTING POLICIES (Policies)</t>
  </si>
  <si>
    <t>Basis of Presentation</t>
  </si>
  <si>
    <t>Basis
of Presentation The
unaudited interim condensed financial statements of the Company as of March 31, 2016 and for the three and nine month periods
ended March 31, 2016 and 2015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5 is also unaudited and is presented here as a basis for comparison and reflective of our transition period balance sheet
for our new year end which was changed on June 15, 2015. The Companys fiscal year-end was January 31 but has been
changed to June 30 by vote of a majority of the Companys board of directors.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anuary 31, 2015.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Principles of Consolidation</t>
  </si>
  <si>
    <t>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We
derive revenue from several types of activities  medical device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Our real estate leasing revenues
are from certain commercial properties under long-term lease. The financial service revenue is from brokerage services earned
in connection with debt placement services.</t>
  </si>
  <si>
    <t>Cash and Cash Equivalents</t>
  </si>
  <si>
    <t>Cash
and Cash Equivalents We
consider highly liquid investments with an original maturity of 90 days or less to be cash equivalents.</t>
  </si>
  <si>
    <t>Marketable Securities</t>
  </si>
  <si>
    <t>Marketable
Securities We
determine the appropriate classification of our marketable securities at the time of purchase and reassess the appropriateness
of the classification at each reporting date. At March 31, 2016, all marketable securities held by the Company have been classified
as available-for-sale and, as a result, are stated at fair value with unrealized gains and losses included as a component of accumulated
other comprehensive income or loss. Realized gains and losses on the sale of marketable securities are determined on a specific
identification basis. Interest and dividend income is recorded when it is earned and deemed realizable by the Company. At March
31, 2016, the cost of the marketable securities on hand, which consisted entirely of widely recognized publically-traded securities,
was $1,322,062. Gross unrealized gain on the fair market value of the marketable securities was $412 as of March 31, 2016 (see
Note 8).</t>
  </si>
  <si>
    <t>Accounts Receivable</t>
  </si>
  <si>
    <t>Accounts
Receivable Accounts
receivables are amounts due from customers of our medical device division and our financial services division. The amount is reported
at the billed amount, net of any expected allowance for bad debts.</t>
  </si>
  <si>
    <t>Inventory Inventory
consist of purchased thermometers and advanced bleeding control, non-compression hemostasis held for resale and are stated at
the lower of cost or net realizable value utilizing the first-in, first-out method.</t>
  </si>
  <si>
    <t>Property and Improvements</t>
  </si>
  <si>
    <t>Property
and Improvements Property
and improvements are stated at cost. We provide for depreciation expense on a straight line basis over each assets useful
life depreciated to their estimated salvage value. Buildings are depreciated over a useful life of 20 years. Building improvements
are depreciated over a useful life of 5 to 10 years.</t>
  </si>
  <si>
    <t>Oil and Gas Property Costs</t>
  </si>
  <si>
    <t>Oil
and Gas Property Costs During
the year ended January 31, 2015, the Company decided to discontinue its oil and gas business and the relevant assets have been
impaired. In June 2015, the Company assigned its working interest in the Quinlan wells to the operator of those wells in exchange
for the cancellation of all amounts due to the operator, including any future liabilities related to the Quinlan wells.</t>
  </si>
  <si>
    <t>Income Taxes</t>
  </si>
  <si>
    <t>Income
Taxes Potential
benefits of income tax losses are not recognized in the accounts until realization is more likely than not. The Company has adopted
Accounting Standard Codification (ASC) 740, Income Taxes,</t>
  </si>
  <si>
    <t>Basic and Diluted Net Loss Per Share</t>
  </si>
  <si>
    <t>Basic
and Diluted Net Loss Per Share The
Company computes net loss per share in accordance with ASC 260, Earnings Per Share,</t>
  </si>
  <si>
    <t>Comprehensive Income (Loss)</t>
  </si>
  <si>
    <t>Comprehensive
Income (Loss) ASC
220, Comprehensive Income</t>
  </si>
  <si>
    <t>Financial Instruments</t>
  </si>
  <si>
    <t>Financial
Instruments Pursuant
to ASC 820, Fair Value Measurements and Disclosures Level
1. Level
2. Level
3. The
Company has marketable securities with a fair market value of $1,322,474 at March 31, 2016, which are all publicly traded securities
with quoted prices in active markets. The fair value is based on Level 1 assumptions. The
Companys financial instruments consist principally of cash, marketable securities, accounts payable and accrued liabilities,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ent Accounting Pronouncements</t>
  </si>
  <si>
    <t>Recent
Accounting Pronouncements Development
Stage The
Company has limited operations and is considered to be in the development stage. During the year ended January 31, 2015, the Company
elected to early adopt Accounting Standards Update (ASU) No. 2014-10, Development Stage Entities (Topic 915):
Elimination of Certain Financial Reporting Requirements Revenue
Recognition In
May 2014, the Financial Accounting Standards Board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t>
  </si>
  <si>
    <t>Debt Issuance Costs</t>
  </si>
  <si>
    <t>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new
guidance is effective for financial statements issued in fiscal years beginning after December 15, 2015, and will be applied
on a retrospective basis. Early adoption is permitted for financial statements that have not been previously issued. To date,
our debt issuance cost of $10,096 as of March 31, 2016 has not been significant. As the Company continues to raise capital to
execute its growth strategy, the use of debt in the future may have additional issuance costs to be accounted for under this guidance.</t>
  </si>
  <si>
    <t>New Accounting Pronouncements</t>
  </si>
  <si>
    <t>New
Accounting Pronouncements The
Company does not believe that there are any other new accounting pronouncements that have been issued that might have a material
impact on its consolidated financial statements.</t>
  </si>
  <si>
    <t>DISCONTINUED OPERATIONS (Tables)</t>
  </si>
  <si>
    <t>Schedule of discontinued operations</t>
  </si>
  <si>
    <t xml:space="preserve">The
results of discontinued operations are summarized as follows:
For the
Nine months
2016 2015
Operating
Income $ - $ 444
Net
Income from Discontinued Operations $ - $ 444 </t>
  </si>
  <si>
    <t>SEGMENT INFORMATION (Tables)</t>
  </si>
  <si>
    <t>Segment Information Tables</t>
  </si>
  <si>
    <t>Schedule of corporate operating activities</t>
  </si>
  <si>
    <t xml:space="preserve">These
costs are not allocated to the operating segments when determining profit or loss.
MEDICAL
LAND
&amp; DEVICE
&amp; OTHER
HOSPITALITY PHARMA SERVICES CORPORATE TOTAL
Operating
revenues $ 14,950 $ - $ 4,750 $ - $ 19,700
Operating income (loss) $ (2,768 ) $ (276,283 ) $ (17,098 ) $ (666,764 ) $ (962,913 )
Interest expense $ 5,995 $ - $ - $ 6,567 $ 12,562
Depreciation and amortization $ 10,646 $ 51,498 $ - $ - $ 62,144
Identifiable assets $ 1,395,344 $ 674,776 $ 4,602 $ 1,670,664 $ 3,745,386 </t>
  </si>
  <si>
    <t>NATURE OF OPERATIONS AND CONTINUANCE OF BUSINESS (Details Narrative) - USD ($)</t>
  </si>
  <si>
    <t>Working capital</t>
  </si>
  <si>
    <t>Accumulated deficit</t>
  </si>
  <si>
    <t>SUMMARY OF SIGNIFICANT ACCOUNTING POLICIES (Details Narrative) - USD ($)</t>
  </si>
  <si>
    <t>Marketable securitie, amortized cost basis</t>
  </si>
  <si>
    <t>Gross unrealized losses</t>
  </si>
  <si>
    <t>Potentially anti - dilutive shares excluded from computation of loss per share</t>
  </si>
  <si>
    <t>Incremental common shares issuable upon conversion of debt Securities</t>
  </si>
  <si>
    <t>Debt issuance cost</t>
  </si>
  <si>
    <t>Building [Member]</t>
  </si>
  <si>
    <t>Useful life</t>
  </si>
  <si>
    <t>20 years</t>
  </si>
  <si>
    <t>Incremental common shares issuable upon conversion of preferred stock</t>
  </si>
  <si>
    <t>Minimum [Member] | Building Improvements [Member]</t>
  </si>
  <si>
    <t>5 years</t>
  </si>
  <si>
    <t>Maximum [Member] | Building Improvements [Member]</t>
  </si>
  <si>
    <t>10 years</t>
  </si>
  <si>
    <t>Subsidiaries [Member]</t>
  </si>
  <si>
    <t>Percentage of ownership</t>
  </si>
  <si>
    <t>50.00%</t>
  </si>
  <si>
    <t>Subsidiaries [Member] | Minimum [Member]</t>
  </si>
  <si>
    <t>Equity method ownership percentage</t>
  </si>
  <si>
    <t>20.00%</t>
  </si>
  <si>
    <t>Subsidiaries [Member] | Maximum [Member]</t>
  </si>
  <si>
    <t>FIXED ASSETS (Details Narrative) - USD ($)</t>
  </si>
  <si>
    <t>Dec. 31, 2015</t>
  </si>
  <si>
    <t>Nov. 13, 2015</t>
  </si>
  <si>
    <t>Jun. 01, 2015</t>
  </si>
  <si>
    <t>Related Party [Member]</t>
  </si>
  <si>
    <t>Payment to acquired real estate from a related party</t>
  </si>
  <si>
    <t>Purchase price from acquisition</t>
  </si>
  <si>
    <t>Related Party [Member] | 5% Series A Convertible Preferred Stock [Member]</t>
  </si>
  <si>
    <t>Number of shares issuance (in shares)</t>
  </si>
  <si>
    <t>Related Party [Member] | Building Improvements [Member]</t>
  </si>
  <si>
    <t>Related Party [Member] | Land [Member]</t>
  </si>
  <si>
    <t>Pottawatomie County Oklahoma [Member]</t>
  </si>
  <si>
    <t>Working interest percentage acquired in oil and gas property</t>
  </si>
  <si>
    <t>100.00%</t>
  </si>
  <si>
    <t>OTHER ASSETS (Details Narrative) - USD ($)</t>
  </si>
  <si>
    <t>Mar. 23, 2016</t>
  </si>
  <si>
    <t>Mar. 31, 2014</t>
  </si>
  <si>
    <t>Asset Purchase Agreement [Member]</t>
  </si>
  <si>
    <t>Acquired Finite-Lived Intangible Assets [Line Items]</t>
  </si>
  <si>
    <t>Description of acquired assets</t>
  </si>
  <si>
    <t>Tangible and intangible high-quality medical device
assets, including the Disintegrator Insulin Needle Destruction Unit (NDD).</t>
  </si>
  <si>
    <t>Description of contingent consideration arrangements</t>
  </si>
  <si>
    <t>Vesting based upon the completion by the seller of
certain performance milestones including, but not limited to, successful completion of NDD upgrades, submission for worldwide
patents for the NDD.</t>
  </si>
  <si>
    <t>Asset Purchase Agreement [Member] | American Medical Distributors, LLC [Member]</t>
  </si>
  <si>
    <t>Stock issued during period for acquisition of license</t>
  </si>
  <si>
    <t>Value of stock issued during period for acquisition of license</t>
  </si>
  <si>
    <t>Proceeds from acquisition transaction</t>
  </si>
  <si>
    <t>Amortization expense, year ended 2016</t>
  </si>
  <si>
    <t>Amortization expense, year ended 2017</t>
  </si>
  <si>
    <t>Amortization expense, year ended 2018</t>
  </si>
  <si>
    <t>Amortization expense, year ended 2019</t>
  </si>
  <si>
    <t>Restricted Common Shares [Member] | Asset Purchase Agreement [Member]</t>
  </si>
  <si>
    <t>Number of shares issued upon acquisition</t>
  </si>
  <si>
    <t>EcoGen Europe Limited ("EcoGen") [Member]</t>
  </si>
  <si>
    <t>25.00%</t>
  </si>
  <si>
    <t>Period Of issuance and vesting of the earnout shares EBITDA</t>
  </si>
  <si>
    <t>7 years</t>
  </si>
  <si>
    <t>EcoGen Europe Limited ("EcoGen") [Member] | Restricted Stock [Member]</t>
  </si>
  <si>
    <t>Number of shares issued</t>
  </si>
  <si>
    <t>EcoGen Europe Limited ("EcoGen") [Member] | Maximum [Member]</t>
  </si>
  <si>
    <t>49.00%</t>
  </si>
  <si>
    <t>Scarlett Pharma Ltd ("Scarlett") [Member]</t>
  </si>
  <si>
    <t>Additional number of shares issued</t>
  </si>
  <si>
    <t>G. Darcy Klug (Beechwood Properties, LLC) [Member] | Tower Hotel Fund 2013 LLC [Member]</t>
  </si>
  <si>
    <t>Number of untits acquired</t>
  </si>
  <si>
    <t>Percentage of membership interest acquired</t>
  </si>
  <si>
    <t>2.00%</t>
  </si>
  <si>
    <t>G. Darcy Klug (Beechwood Properties, LLC) [Member] | Tower Hotel Fund 2013 LLC [Member] | 5% Series A Convertible Preferred Stock [Member]</t>
  </si>
  <si>
    <t>LOAN AND INSURANCE NOTE PAYABLE (Details Narrative) - USD ($)</t>
  </si>
  <si>
    <t>1 Months Ended</t>
  </si>
  <si>
    <t>Aug. 31, 2015</t>
  </si>
  <si>
    <t>Dec. 31, 2011</t>
  </si>
  <si>
    <t>6.5% Insurance Notes Payable Due May 14, 2016 [Member]</t>
  </si>
  <si>
    <t>Unsecured Non-Interest Bearing Loan Payable [Member] | Unrelated Third Party [Member]</t>
  </si>
  <si>
    <t>Description of maturity</t>
  </si>
  <si>
    <t>Due on demand</t>
  </si>
  <si>
    <t>DUE TO RELATED PARTY (Details Narrative) - USD ($)</t>
  </si>
  <si>
    <t>Nov. 12, 2015</t>
  </si>
  <si>
    <t>Preferred stock, par value (in dollars per share)</t>
  </si>
  <si>
    <t>Related Party [Member] | Loan Agreement With Bank [Member]</t>
  </si>
  <si>
    <t>Debt conversion amount</t>
  </si>
  <si>
    <t>5% Series A Convertible Preferred Stock [Member] | Related Party [Member]</t>
  </si>
  <si>
    <t>Number of shares issued upon conversion</t>
  </si>
  <si>
    <t>Line of Credit [Member]</t>
  </si>
  <si>
    <t>Maximum borrowing capacity</t>
  </si>
  <si>
    <t>Line of Credit [Member] | 5% Series A Convertible Preferred Stock [Member]</t>
  </si>
  <si>
    <t>Expiration date</t>
  </si>
  <si>
    <t>Oct. 31,
		2016</t>
  </si>
  <si>
    <t>Interest rate</t>
  </si>
  <si>
    <t>Convertible debt, terms of conversion feature</t>
  </si>
  <si>
    <t>The stockholder elected to convert the outstanding
principal and interest balance into 100 shares of our Series A Preferred Stock.</t>
  </si>
  <si>
    <t>LONG-TERM DEBT, DEBENTURES AND LINE OF CREDIT (Details Narrative) - USD ($)</t>
  </si>
  <si>
    <t>Dec. 30, 2015</t>
  </si>
  <si>
    <t>Convertible debentures outstanding</t>
  </si>
  <si>
    <t>Line of credit outstanding</t>
  </si>
  <si>
    <t>Bank [Member] | 3.18% Line of Credit Due Upon Demand [Member]</t>
  </si>
  <si>
    <t>3.18%</t>
  </si>
  <si>
    <t>Line of credit maximum borrowing capacity</t>
  </si>
  <si>
    <t>Description of line of credit collateral</t>
  </si>
  <si>
    <t>Secured by marketable securities, a corporate guarantee
and the guarantee of a stockholder who is also an officer of the Company.</t>
  </si>
  <si>
    <t>Line of credit, frequency of interest payment</t>
  </si>
  <si>
    <t>Monthly</t>
  </si>
  <si>
    <t>Description of line of credit interest rate</t>
  </si>
  <si>
    <t>One-month LIBOR plus 2.75%</t>
  </si>
  <si>
    <t>Loan Agreement With Bank [Member]</t>
  </si>
  <si>
    <t>Debt instrument, face amount</t>
  </si>
  <si>
    <t>Debt instrument, issuance date</t>
  </si>
  <si>
    <t>Nov. 13,
		2015</t>
  </si>
  <si>
    <t>5.95%</t>
  </si>
  <si>
    <t>Description of collateral</t>
  </si>
  <si>
    <t>The
Note matures in June 2021 and is secured by the commercial real estate, guarantees by the Company and its real estate subsidiary
and the personal guarantee of a stockholder who is also an officer of the Company.</t>
  </si>
  <si>
    <t>Debt instrument, monthly payment</t>
  </si>
  <si>
    <t>5% Secured Convertible Notes Payable [Member]</t>
  </si>
  <si>
    <t>Mature on the fifth anniversary of the date of issuance.</t>
  </si>
  <si>
    <t>Secured by certain Company real estate holdings and
real estate holdings of a stockholder.</t>
  </si>
  <si>
    <t>Conversion price (in dollars per share)</t>
  </si>
  <si>
    <t>Debt instrument, frequency of interest payment</t>
  </si>
  <si>
    <t>Semi-annually</t>
  </si>
  <si>
    <t>Description of call feature</t>
  </si>
  <si>
    <t>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t>
  </si>
  <si>
    <t>Debt instrument, convertible threshold percentage of stock price trigger</t>
  </si>
  <si>
    <t>300.00%</t>
  </si>
  <si>
    <t>Debt instrument, convertible threshold trading days</t>
  </si>
  <si>
    <t>5 days</t>
  </si>
  <si>
    <t>Number of converted shares</t>
  </si>
  <si>
    <t>STOCKHOLDERS' EQUITY (Details Narrative) - USD ($)</t>
  </si>
  <si>
    <t>Feb. 22, 2016</t>
  </si>
  <si>
    <t>Feb. 01, 2016</t>
  </si>
  <si>
    <t>Oct. 15, 2015</t>
  </si>
  <si>
    <t>Nov. 30, 2014</t>
  </si>
  <si>
    <t>Oct. 13, 2015</t>
  </si>
  <si>
    <t>Preferred stock, authorized</t>
  </si>
  <si>
    <t>Fair market value of shares</t>
  </si>
  <si>
    <t>Number of shares received, value</t>
  </si>
  <si>
    <t>Warrant [Member]</t>
  </si>
  <si>
    <t>Number of outstanding warrants</t>
  </si>
  <si>
    <t>Warrant expiration</t>
  </si>
  <si>
    <t>Nov. 7,
		2016</t>
  </si>
  <si>
    <t>PrivateEquity Sale [Member]</t>
  </si>
  <si>
    <t>Number of shares on private equity sale</t>
  </si>
  <si>
    <t>Proceeds on sale of private equity</t>
  </si>
  <si>
    <t>PrivateEquity Sale [Member] | Warrant [Member]</t>
  </si>
  <si>
    <t>Exercise price of warrants (in dollars per share)</t>
  </si>
  <si>
    <t>Preferred stock, value, issued</t>
  </si>
  <si>
    <t>Description of voting rights</t>
  </si>
  <si>
    <t>The holders of the Series A Preferred Stock are entitled
to receive cumulative dividends at a rate of 5% per annum, payable quarterly in cash, or at the Companys option, such dividends
shall be accreted to, and increase, the stated value of the issued Series A Preferred Stock (PIK). Holders of the
Series A Preferred Stock are entitled to votes on all matters submitted to stockholders at a rate of ten votes for each share
of common stock into which the Series A Preferred Stock may be converted.</t>
  </si>
  <si>
    <t>Preferred stock, paid-in-kind, per share</t>
  </si>
  <si>
    <t>Holders of the Series B Preferred Stock are entitled
to votes on all matters submitted to stockholders at a rate of ten votes for each share of common stock into which the Series
B Preferred Stock may be converted.</t>
  </si>
  <si>
    <t>Description of conversion basic</t>
  </si>
  <si>
    <t>After nine months from issuance, each share of Series
B Preferred Stock is convertible, at the option of the holder, into the number of shares of common stock equal to the quotient
of the stated value, as adjusted for PIK dividends, by $0.01, as adjusted for stock splits and dividends.</t>
  </si>
  <si>
    <t>Cash and marketable securities</t>
  </si>
  <si>
    <t>Related Party [Member] | 5% Series B Convertible Preferred Stock [Member]</t>
  </si>
  <si>
    <t>G. Darcy Klug (Beechwood Properties, LLC) [Member] | 5% Series A Convertible Preferred Stock [Member] | Tower Hotel Fund 2013 LLC [Member]</t>
  </si>
  <si>
    <t>Officer [Member] | 5% Series B Convertible Preferred Stock [Member]</t>
  </si>
  <si>
    <t>Number of shares received</t>
  </si>
  <si>
    <t>Securities Purchase Agreement [Member]</t>
  </si>
  <si>
    <t>Settlement Agreement [Member]</t>
  </si>
  <si>
    <t>Transaction cost of equity</t>
  </si>
  <si>
    <t>Settlement Agreement [Member] | Former Officer and Director [Member]</t>
  </si>
  <si>
    <t>Litigation settlement, amount</t>
  </si>
  <si>
    <t>DISCONTINUED OPERATIONS (Details) - USD ($)</t>
  </si>
  <si>
    <t>Operating Income</t>
  </si>
  <si>
    <t>Net Income from Discontinued Operations</t>
  </si>
  <si>
    <t>INCOME TAXES (Details Narrative) - USD ($)</t>
  </si>
  <si>
    <t>Jan. 31, 2015</t>
  </si>
  <si>
    <t>Net operating losses carried forward</t>
  </si>
  <si>
    <t>Additional net operating losses carried forward</t>
  </si>
  <si>
    <t>US federal income tax rate (in percent)</t>
  </si>
  <si>
    <t>34.00%</t>
  </si>
  <si>
    <t>Net operating loss carryforward</t>
  </si>
  <si>
    <t>Net tax asset</t>
  </si>
  <si>
    <t>SEGMENT INFORMATION (Details) - USD ($)</t>
  </si>
  <si>
    <t>Segment Reporting Information [Line Items]</t>
  </si>
  <si>
    <t>Operating revenues</t>
  </si>
  <si>
    <t>Operating income (loss)</t>
  </si>
  <si>
    <t>Depreciation and amortization</t>
  </si>
  <si>
    <t>Identifiable assets</t>
  </si>
  <si>
    <t>LAND &amp; HOSPITALITY [Member]</t>
  </si>
  <si>
    <t>MEDICAL DEVICE &amp; PHARMA [Member]</t>
  </si>
  <si>
    <t>OTHER SERVICES [Member]</t>
  </si>
  <si>
    <t>CORPORATE [Member]</t>
  </si>
  <si>
    <t>SUBSEQUENT EVENTS (Details Narrative)</t>
  </si>
  <si>
    <t>Mar. 31, 2016USD ($)</t>
  </si>
  <si>
    <t>Additional convertible debentu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June &quot;#,##0_);_(&quot;Jun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57072547</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65</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170</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5146</v>
      </c>
      <c r="C3" s="7" t="n">
        <v>900</v>
      </c>
    </row>
    <row r="4" spans="1:3">
      <c r="A4" s="4" t="s">
        <v>33</v>
      </c>
      <c r="B4" s="6" t="n">
        <v>1322474</v>
      </c>
      <c r="C4" s="4" t="s">
        <v>34</v>
      </c>
    </row>
    <row r="5" spans="1:3">
      <c r="A5" s="4" t="s">
        <v>35</v>
      </c>
      <c r="B5" s="6" t="n">
        <v>4860</v>
      </c>
      <c r="C5" s="7" t="n">
        <v>610</v>
      </c>
    </row>
    <row r="6" spans="1:3">
      <c r="A6" s="4" t="s">
        <v>36</v>
      </c>
      <c r="B6" s="6" t="n">
        <v>184756</v>
      </c>
      <c r="C6" s="7" t="n">
        <v>9756</v>
      </c>
    </row>
    <row r="7" spans="1:3">
      <c r="A7" s="4" t="s">
        <v>37</v>
      </c>
      <c r="B7" s="6" t="n">
        <v>55943</v>
      </c>
      <c r="C7" s="4" t="s">
        <v>34</v>
      </c>
    </row>
    <row r="8" spans="1:3">
      <c r="A8" s="4" t="s">
        <v>38</v>
      </c>
      <c r="B8" s="6" t="n">
        <v>1903179</v>
      </c>
      <c r="C8" s="7" t="n">
        <v>11266</v>
      </c>
    </row>
    <row r="9" spans="1:3">
      <c r="A9" s="3" t="s">
        <v>39</v>
      </c>
    </row>
    <row r="10" spans="1:3">
      <c r="A10" s="4" t="s">
        <v>40</v>
      </c>
      <c r="B10" s="6" t="n">
        <v>110000</v>
      </c>
      <c r="C10" s="4" t="s">
        <v>34</v>
      </c>
    </row>
    <row r="11" spans="1:3">
      <c r="A11" s="4" t="s">
        <v>41</v>
      </c>
      <c r="B11" s="6" t="n">
        <v>670000</v>
      </c>
      <c r="C11" s="4" t="s">
        <v>34</v>
      </c>
    </row>
    <row r="12" spans="1:3">
      <c r="A12" s="4" t="s">
        <v>42</v>
      </c>
      <c r="B12" s="6" t="n">
        <v>780000</v>
      </c>
      <c r="C12" s="4" t="s">
        <v>34</v>
      </c>
    </row>
    <row r="13" spans="1:3">
      <c r="A13" s="4" t="s">
        <v>43</v>
      </c>
      <c r="B13" s="6" t="n">
        <v>-10646</v>
      </c>
      <c r="C13" s="4" t="s">
        <v>34</v>
      </c>
    </row>
    <row r="14" spans="1:3">
      <c r="A14" s="4" t="s">
        <v>44</v>
      </c>
      <c r="B14" s="6" t="n">
        <v>769354</v>
      </c>
      <c r="C14" s="4" t="s">
        <v>34</v>
      </c>
    </row>
    <row r="15" spans="1:3">
      <c r="A15" s="3" t="s">
        <v>45</v>
      </c>
    </row>
    <row r="16" spans="1:3">
      <c r="A16" s="4" t="s">
        <v>46</v>
      </c>
      <c r="B16" s="6" t="n">
        <v>625000</v>
      </c>
      <c r="C16" s="4" t="s">
        <v>34</v>
      </c>
    </row>
    <row r="17" spans="1:3">
      <c r="A17" s="4" t="s">
        <v>47</v>
      </c>
      <c r="B17" s="6" t="n">
        <v>260000</v>
      </c>
      <c r="C17" s="4" t="s">
        <v>34</v>
      </c>
    </row>
    <row r="18" spans="1:3">
      <c r="A18" s="4" t="s">
        <v>48</v>
      </c>
      <c r="B18" s="6" t="n">
        <v>187853</v>
      </c>
      <c r="C18" s="7" t="n">
        <v>234351</v>
      </c>
    </row>
    <row r="19" spans="1:3">
      <c r="A19" s="4" t="s">
        <v>49</v>
      </c>
      <c r="B19" s="6" t="n">
        <v>1072853</v>
      </c>
      <c r="C19" s="6" t="n">
        <v>234351</v>
      </c>
    </row>
    <row r="20" spans="1:3">
      <c r="A20" s="4" t="s">
        <v>50</v>
      </c>
      <c r="B20" s="6" t="n">
        <v>3745386</v>
      </c>
      <c r="C20" s="6" t="n">
        <v>245617</v>
      </c>
    </row>
    <row r="21" spans="1:3">
      <c r="A21" s="3" t="s">
        <v>51</v>
      </c>
    </row>
    <row r="22" spans="1:3">
      <c r="A22" s="4" t="s">
        <v>52</v>
      </c>
      <c r="B22" s="6" t="n">
        <v>721158</v>
      </c>
      <c r="C22" s="7" t="n">
        <v>87980</v>
      </c>
    </row>
    <row r="23" spans="1:3">
      <c r="A23" s="4" t="s">
        <v>53</v>
      </c>
      <c r="B23" s="6" t="n">
        <v>8327</v>
      </c>
      <c r="C23" s="4" t="s">
        <v>34</v>
      </c>
    </row>
    <row r="24" spans="1:3">
      <c r="A24" s="4" t="s">
        <v>54</v>
      </c>
      <c r="B24" s="7" t="n">
        <v>952241</v>
      </c>
      <c r="C24" s="4" t="s">
        <v>34</v>
      </c>
    </row>
    <row r="25" spans="1:3">
      <c r="A25" s="4" t="s">
        <v>55</v>
      </c>
      <c r="B25" s="4" t="s">
        <v>34</v>
      </c>
      <c r="C25" s="7" t="n">
        <v>28635</v>
      </c>
    </row>
    <row r="26" spans="1:3">
      <c r="A26" s="4" t="s">
        <v>56</v>
      </c>
      <c r="B26" s="4" t="s">
        <v>34</v>
      </c>
      <c r="C26" s="7" t="n">
        <v>156697</v>
      </c>
    </row>
    <row r="27" spans="1:3">
      <c r="A27" s="4" t="s">
        <v>57</v>
      </c>
      <c r="B27" s="7" t="n">
        <v>6623</v>
      </c>
      <c r="C27" s="4" t="s">
        <v>34</v>
      </c>
    </row>
    <row r="28" spans="1:3">
      <c r="A28" s="4" t="s">
        <v>58</v>
      </c>
      <c r="B28" s="6" t="n">
        <v>1688349</v>
      </c>
      <c r="C28" s="7" t="n">
        <v>273312</v>
      </c>
    </row>
    <row r="29" spans="1:3">
      <c r="A29" s="3" t="s">
        <v>59</v>
      </c>
    </row>
    <row r="30" spans="1:3">
      <c r="A30" s="4" t="s">
        <v>60</v>
      </c>
      <c r="B30" s="6" t="n">
        <v>253412</v>
      </c>
      <c r="C30" s="4" t="s">
        <v>34</v>
      </c>
    </row>
    <row r="31" spans="1:3">
      <c r="A31" s="4" t="s">
        <v>61</v>
      </c>
      <c r="B31" s="6" t="n">
        <v>24904</v>
      </c>
      <c r="C31" s="4" t="s">
        <v>34</v>
      </c>
    </row>
    <row r="32" spans="1:3">
      <c r="A32" s="4" t="s">
        <v>62</v>
      </c>
      <c r="B32" s="6" t="n">
        <v>278316</v>
      </c>
      <c r="C32" s="4" t="s">
        <v>34</v>
      </c>
    </row>
    <row r="33" spans="1:3">
      <c r="A33" s="4" t="s">
        <v>63</v>
      </c>
      <c r="B33" s="7" t="n">
        <v>1966665</v>
      </c>
      <c r="C33" s="7" t="n">
        <v>273312</v>
      </c>
    </row>
    <row r="34" spans="1:3">
      <c r="A34" s="4" t="s">
        <v>64</v>
      </c>
      <c r="B34" s="4" t="s">
        <v>34</v>
      </c>
      <c r="C34" s="4" t="s">
        <v>34</v>
      </c>
    </row>
    <row r="35" spans="1:3">
      <c r="A35" s="3" t="s">
        <v>65</v>
      </c>
    </row>
    <row r="36" spans="1:3">
      <c r="A36" s="4" t="s">
        <v>66</v>
      </c>
      <c r="B36" s="7" t="n">
        <v>375094</v>
      </c>
      <c r="C36" s="7" t="n">
        <v>360094</v>
      </c>
    </row>
    <row r="37" spans="1:3">
      <c r="A37" s="4" t="s">
        <v>67</v>
      </c>
      <c r="B37" s="6" t="n">
        <v>1125283</v>
      </c>
      <c r="C37" s="7" t="n">
        <v>927826</v>
      </c>
    </row>
    <row r="38" spans="1:3">
      <c r="A38" s="4" t="s">
        <v>68</v>
      </c>
      <c r="B38" s="6" t="n">
        <v>412</v>
      </c>
      <c r="C38" s="4" t="s">
        <v>34</v>
      </c>
    </row>
    <row r="39" spans="1:3">
      <c r="A39" s="4" t="s">
        <v>69</v>
      </c>
      <c r="B39" s="6" t="n">
        <v>2135966</v>
      </c>
      <c r="C39" s="7" t="n">
        <v>-1315615</v>
      </c>
    </row>
    <row r="40" spans="1:3">
      <c r="A40" s="4" t="s">
        <v>70</v>
      </c>
      <c r="B40" s="6" t="n">
        <v>1854823</v>
      </c>
      <c r="C40" s="7" t="n">
        <v>-27695</v>
      </c>
    </row>
    <row r="41" spans="1:3">
      <c r="A41" s="4" t="s">
        <v>71</v>
      </c>
      <c r="B41" s="6" t="n">
        <v>-76102</v>
      </c>
      <c r="C41" s="4" t="s">
        <v>34</v>
      </c>
    </row>
    <row r="42" spans="1:3">
      <c r="A42" s="4" t="s">
        <v>72</v>
      </c>
      <c r="B42" s="6" t="n">
        <v>1778721</v>
      </c>
      <c r="C42" s="7" t="n">
        <v>-27695</v>
      </c>
    </row>
    <row r="43" spans="1:3">
      <c r="A43" s="4" t="s">
        <v>73</v>
      </c>
      <c r="B43" s="6" t="n">
        <v>3745386</v>
      </c>
      <c r="C43" s="7" t="n">
        <v>245617</v>
      </c>
    </row>
    <row r="44" spans="1:3">
      <c r="A44" s="4" t="s">
        <v>74</v>
      </c>
    </row>
    <row r="45" spans="1:3">
      <c r="A45" s="3" t="s">
        <v>65</v>
      </c>
    </row>
    <row r="46" spans="1:3">
      <c r="A46" s="4" t="s">
        <v>75</v>
      </c>
      <c r="B46" s="6" t="n">
        <v>1240000</v>
      </c>
      <c r="C46" s="4" t="s">
        <v>34</v>
      </c>
    </row>
    <row r="47" spans="1:3">
      <c r="A47" s="4" t="s">
        <v>72</v>
      </c>
      <c r="B47" s="6" t="n">
        <v>1240000</v>
      </c>
      <c r="C47" s="4" t="s">
        <v>34</v>
      </c>
    </row>
    <row r="48" spans="1:3">
      <c r="A48" s="4" t="s">
        <v>76</v>
      </c>
    </row>
    <row r="49" spans="1:3">
      <c r="A49" s="3" t="s">
        <v>65</v>
      </c>
    </row>
    <row r="50" spans="1:3">
      <c r="A50" s="4" t="s">
        <v>75</v>
      </c>
      <c r="B50" s="6" t="n">
        <v>1250000</v>
      </c>
      <c r="C50" s="4" t="s">
        <v>34</v>
      </c>
    </row>
    <row r="51" spans="1:3">
      <c r="A51" s="4" t="s">
        <v>72</v>
      </c>
      <c r="B51" s="7" t="n">
        <v>1250000</v>
      </c>
      <c r="C51" s="4"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30</v>
      </c>
    </row>
    <row r="3" spans="1:3">
      <c r="A3" s="3" t="s">
        <v>208</v>
      </c>
    </row>
    <row r="4" spans="1:3">
      <c r="A4" s="4" t="s">
        <v>283</v>
      </c>
      <c r="B4" s="7" t="n">
        <v>214830</v>
      </c>
    </row>
    <row r="5" spans="1:3">
      <c r="A5" s="4" t="s">
        <v>284</v>
      </c>
      <c r="B5" s="7" t="n">
        <v>2135966</v>
      </c>
      <c r="C5" s="7" t="n">
        <v>-13156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285</v>
      </c>
      <c r="B1" s="2" t="s">
        <v>93</v>
      </c>
      <c r="D1" s="2" t="s">
        <v>1</v>
      </c>
    </row>
    <row r="2" spans="1:6">
      <c r="B2" s="2" t="s">
        <v>2</v>
      </c>
      <c r="C2" s="2" t="s">
        <v>94</v>
      </c>
      <c r="D2" s="2" t="s">
        <v>2</v>
      </c>
      <c r="E2" s="2" t="s">
        <v>94</v>
      </c>
      <c r="F2" s="2" t="s">
        <v>30</v>
      </c>
    </row>
    <row r="3" spans="1:6">
      <c r="A3" s="4" t="s">
        <v>286</v>
      </c>
      <c r="B3" s="7" t="n">
        <v>1322062</v>
      </c>
      <c r="D3" s="7" t="n">
        <v>1322062</v>
      </c>
    </row>
    <row r="4" spans="1:6">
      <c r="A4" s="4" t="s">
        <v>287</v>
      </c>
      <c r="B4" s="6" t="n">
        <v>12019</v>
      </c>
      <c r="C4" s="4" t="s">
        <v>34</v>
      </c>
      <c r="D4" s="7" t="n">
        <v>412</v>
      </c>
      <c r="E4" s="4" t="s">
        <v>34</v>
      </c>
    </row>
    <row r="5" spans="1:6">
      <c r="A5" s="4" t="s">
        <v>288</v>
      </c>
      <c r="D5" s="6" t="n">
        <v>2333333</v>
      </c>
    </row>
    <row r="6" spans="1:6">
      <c r="A6" s="4" t="s">
        <v>289</v>
      </c>
      <c r="D6" s="6" t="n">
        <v>7452959</v>
      </c>
      <c r="E6" s="6" t="n">
        <v>7452959</v>
      </c>
    </row>
    <row r="7" spans="1:6">
      <c r="A7" s="4" t="s">
        <v>33</v>
      </c>
      <c r="B7" s="6" t="n">
        <v>1322474</v>
      </c>
      <c r="D7" s="7" t="n">
        <v>1322474</v>
      </c>
      <c r="F7" s="4" t="s">
        <v>34</v>
      </c>
    </row>
    <row r="8" spans="1:6">
      <c r="A8" s="4" t="s">
        <v>290</v>
      </c>
      <c r="B8" s="7" t="n">
        <v>10096</v>
      </c>
      <c r="D8" s="7" t="n">
        <v>10096</v>
      </c>
      <c r="F8" s="4" t="s">
        <v>34</v>
      </c>
    </row>
    <row r="9" spans="1:6">
      <c r="A9" s="4" t="s">
        <v>291</v>
      </c>
    </row>
    <row r="10" spans="1:6">
      <c r="A10" s="4" t="s">
        <v>292</v>
      </c>
      <c r="D10" s="4" t="s">
        <v>293</v>
      </c>
    </row>
    <row r="11" spans="1:6">
      <c r="A11" s="4" t="s">
        <v>74</v>
      </c>
    </row>
    <row r="12" spans="1:6">
      <c r="A12" s="4" t="s">
        <v>294</v>
      </c>
      <c r="D12" s="6" t="n">
        <v>82666666</v>
      </c>
    </row>
    <row r="13" spans="1:6">
      <c r="A13" s="4" t="s">
        <v>76</v>
      </c>
    </row>
    <row r="14" spans="1:6">
      <c r="A14" s="4" t="s">
        <v>294</v>
      </c>
      <c r="D14" s="6" t="n">
        <v>125000000</v>
      </c>
    </row>
    <row r="15" spans="1:6">
      <c r="A15" s="4" t="s">
        <v>295</v>
      </c>
    </row>
    <row r="16" spans="1:6">
      <c r="A16" s="4" t="s">
        <v>292</v>
      </c>
      <c r="D16" s="4" t="s">
        <v>296</v>
      </c>
    </row>
    <row r="17" spans="1:6">
      <c r="A17" s="4" t="s">
        <v>297</v>
      </c>
    </row>
    <row r="18" spans="1:6">
      <c r="A18" s="4" t="s">
        <v>292</v>
      </c>
      <c r="D18" s="4" t="s">
        <v>298</v>
      </c>
    </row>
    <row r="19" spans="1:6">
      <c r="A19" s="4" t="s">
        <v>299</v>
      </c>
    </row>
    <row r="20" spans="1:6">
      <c r="A20" s="4" t="s">
        <v>300</v>
      </c>
      <c r="B20" s="4" t="s">
        <v>301</v>
      </c>
      <c r="D20" s="4" t="s">
        <v>301</v>
      </c>
    </row>
    <row r="21" spans="1:6">
      <c r="A21" s="4" t="s">
        <v>302</v>
      </c>
    </row>
    <row r="22" spans="1:6">
      <c r="A22" s="4" t="s">
        <v>303</v>
      </c>
      <c r="B22" s="4" t="s">
        <v>304</v>
      </c>
      <c r="D22" s="4" t="s">
        <v>304</v>
      </c>
    </row>
    <row r="23" spans="1:6">
      <c r="A23" s="4" t="s">
        <v>305</v>
      </c>
    </row>
    <row r="24" spans="1:6">
      <c r="A24" s="4" t="s">
        <v>303</v>
      </c>
      <c r="B24" s="4" t="s">
        <v>301</v>
      </c>
      <c r="D24" s="4" t="s">
        <v>3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06</v>
      </c>
      <c r="B1" s="2" t="s">
        <v>307</v>
      </c>
      <c r="C1" s="2" t="s">
        <v>308</v>
      </c>
      <c r="D1" s="2" t="s">
        <v>309</v>
      </c>
    </row>
    <row r="2" spans="1:4">
      <c r="A2" s="4" t="s">
        <v>310</v>
      </c>
    </row>
    <row r="3" spans="1:4">
      <c r="A3" s="4" t="s">
        <v>311</v>
      </c>
      <c r="B3" s="7" t="n">
        <v>300000</v>
      </c>
      <c r="C3" s="7" t="n">
        <v>480000</v>
      </c>
    </row>
    <row r="4" spans="1:4">
      <c r="A4" s="4" t="s">
        <v>312</v>
      </c>
      <c r="C4" s="7" t="n">
        <v>265000</v>
      </c>
    </row>
    <row r="5" spans="1:4">
      <c r="A5" s="4" t="s">
        <v>313</v>
      </c>
    </row>
    <row r="6" spans="1:4">
      <c r="A6" s="4" t="s">
        <v>314</v>
      </c>
      <c r="B6" s="6" t="n">
        <v>300</v>
      </c>
      <c r="C6" s="6" t="n">
        <v>215</v>
      </c>
    </row>
    <row r="7" spans="1:4">
      <c r="A7" s="4" t="s">
        <v>315</v>
      </c>
    </row>
    <row r="8" spans="1:4">
      <c r="A8" s="4" t="s">
        <v>311</v>
      </c>
      <c r="B8" s="7" t="n">
        <v>265000</v>
      </c>
      <c r="C8" s="7" t="n">
        <v>405000</v>
      </c>
    </row>
    <row r="9" spans="1:4">
      <c r="A9" s="4" t="s">
        <v>316</v>
      </c>
    </row>
    <row r="10" spans="1:4">
      <c r="A10" s="4" t="s">
        <v>311</v>
      </c>
      <c r="B10" s="7" t="n">
        <v>35000</v>
      </c>
      <c r="C10" s="7" t="n">
        <v>75000</v>
      </c>
    </row>
    <row r="11" spans="1:4">
      <c r="A11" s="4" t="s">
        <v>317</v>
      </c>
    </row>
    <row r="12" spans="1:4">
      <c r="A12" s="4" t="s">
        <v>318</v>
      </c>
      <c r="D12" s="4" t="s">
        <v>3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320</v>
      </c>
      <c r="B1" s="2" t="s">
        <v>321</v>
      </c>
      <c r="C1" s="2" t="s">
        <v>307</v>
      </c>
      <c r="D1" s="2" t="s">
        <v>322</v>
      </c>
      <c r="E1" s="2" t="s">
        <v>2</v>
      </c>
    </row>
    <row r="2" spans="1:5">
      <c r="A2" s="4" t="s">
        <v>323</v>
      </c>
    </row>
    <row r="3" spans="1:5">
      <c r="A3" s="3" t="s">
        <v>324</v>
      </c>
    </row>
    <row r="4" spans="1:5">
      <c r="A4" s="4" t="s">
        <v>325</v>
      </c>
      <c r="C4" s="4" t="s">
        <v>326</v>
      </c>
    </row>
    <row r="5" spans="1:5">
      <c r="A5" s="4" t="s">
        <v>327</v>
      </c>
      <c r="C5" s="4" t="s">
        <v>328</v>
      </c>
    </row>
    <row r="6" spans="1:5">
      <c r="A6" s="4" t="s">
        <v>329</v>
      </c>
    </row>
    <row r="7" spans="1:5">
      <c r="A7" s="3" t="s">
        <v>324</v>
      </c>
    </row>
    <row r="8" spans="1:5">
      <c r="A8" s="4" t="s">
        <v>330</v>
      </c>
      <c r="D8" s="6" t="n">
        <v>152172287</v>
      </c>
    </row>
    <row r="9" spans="1:5">
      <c r="A9" s="4" t="s">
        <v>331</v>
      </c>
      <c r="D9" s="7" t="n">
        <v>320431</v>
      </c>
    </row>
    <row r="10" spans="1:5">
      <c r="A10" s="4" t="s">
        <v>332</v>
      </c>
      <c r="D10" s="7" t="n">
        <v>60000</v>
      </c>
    </row>
    <row r="11" spans="1:5">
      <c r="A11" s="4" t="s">
        <v>333</v>
      </c>
      <c r="E11" s="7" t="n">
        <v>68664</v>
      </c>
    </row>
    <row r="12" spans="1:5">
      <c r="A12" s="4" t="s">
        <v>334</v>
      </c>
      <c r="E12" s="6" t="n">
        <v>68664</v>
      </c>
    </row>
    <row r="13" spans="1:5">
      <c r="A13" s="4" t="s">
        <v>335</v>
      </c>
      <c r="E13" s="6" t="n">
        <v>68664</v>
      </c>
    </row>
    <row r="14" spans="1:5">
      <c r="A14" s="4" t="s">
        <v>336</v>
      </c>
      <c r="E14" s="7" t="n">
        <v>57219</v>
      </c>
    </row>
    <row r="15" spans="1:5">
      <c r="A15" s="4" t="s">
        <v>337</v>
      </c>
    </row>
    <row r="16" spans="1:5">
      <c r="A16" s="3" t="s">
        <v>324</v>
      </c>
    </row>
    <row r="17" spans="1:5">
      <c r="A17" s="4" t="s">
        <v>338</v>
      </c>
      <c r="C17" s="6" t="n">
        <v>60000000</v>
      </c>
    </row>
    <row r="18" spans="1:5">
      <c r="A18" s="4" t="s">
        <v>339</v>
      </c>
    </row>
    <row r="19" spans="1:5">
      <c r="A19" s="3" t="s">
        <v>324</v>
      </c>
    </row>
    <row r="20" spans="1:5">
      <c r="A20" s="4" t="s">
        <v>300</v>
      </c>
      <c r="B20" s="4" t="s">
        <v>340</v>
      </c>
    </row>
    <row r="21" spans="1:5">
      <c r="A21" s="4" t="s">
        <v>341</v>
      </c>
      <c r="B21" s="4" t="s">
        <v>342</v>
      </c>
    </row>
    <row r="22" spans="1:5">
      <c r="A22" s="4" t="s">
        <v>343</v>
      </c>
    </row>
    <row r="23" spans="1:5">
      <c r="A23" s="3" t="s">
        <v>324</v>
      </c>
    </row>
    <row r="24" spans="1:5">
      <c r="A24" s="4" t="s">
        <v>344</v>
      </c>
      <c r="B24" s="6" t="n">
        <v>100000000</v>
      </c>
    </row>
    <row r="25" spans="1:5">
      <c r="A25" s="4" t="s">
        <v>345</v>
      </c>
    </row>
    <row r="26" spans="1:5">
      <c r="A26" s="3" t="s">
        <v>324</v>
      </c>
    </row>
    <row r="27" spans="1:5">
      <c r="A27" s="4" t="s">
        <v>300</v>
      </c>
      <c r="E27" s="4" t="s">
        <v>346</v>
      </c>
    </row>
    <row r="28" spans="1:5">
      <c r="A28" s="4" t="s">
        <v>347</v>
      </c>
    </row>
    <row r="29" spans="1:5">
      <c r="A29" s="3" t="s">
        <v>324</v>
      </c>
    </row>
    <row r="30" spans="1:5">
      <c r="A30" s="4" t="s">
        <v>344</v>
      </c>
      <c r="B30" s="6" t="n">
        <v>10000000</v>
      </c>
    </row>
    <row r="31" spans="1:5">
      <c r="A31" s="4" t="s">
        <v>348</v>
      </c>
      <c r="B31" s="6" t="n">
        <v>90000000</v>
      </c>
      <c r="E31" s="6" t="n">
        <v>100000000</v>
      </c>
    </row>
    <row r="32" spans="1:5">
      <c r="A32" s="4" t="s">
        <v>349</v>
      </c>
    </row>
    <row r="33" spans="1:5">
      <c r="A33" s="3" t="s">
        <v>324</v>
      </c>
    </row>
    <row r="34" spans="1:5">
      <c r="A34" s="4" t="s">
        <v>350</v>
      </c>
      <c r="C34" s="6" t="n">
        <v>280000</v>
      </c>
    </row>
    <row r="35" spans="1:5">
      <c r="A35" s="4" t="s">
        <v>351</v>
      </c>
      <c r="C35" s="4" t="s">
        <v>352</v>
      </c>
    </row>
    <row r="36" spans="1:5">
      <c r="A36" s="4" t="s">
        <v>353</v>
      </c>
    </row>
    <row r="37" spans="1:5">
      <c r="A37" s="3" t="s">
        <v>324</v>
      </c>
    </row>
    <row r="38" spans="1:5">
      <c r="A38" s="4" t="s">
        <v>312</v>
      </c>
      <c r="C38" s="7" t="n">
        <v>625000</v>
      </c>
    </row>
    <row r="39" spans="1:5">
      <c r="A39" s="4" t="s">
        <v>338</v>
      </c>
      <c r="C39" s="6" t="n">
        <v>6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4</v>
      </c>
      <c r="B1" s="2" t="s">
        <v>355</v>
      </c>
      <c r="D1" s="2" t="s">
        <v>1</v>
      </c>
    </row>
    <row r="2" spans="1:6">
      <c r="B2" s="2" t="s">
        <v>356</v>
      </c>
      <c r="C2" s="2" t="s">
        <v>357</v>
      </c>
      <c r="D2" s="2" t="s">
        <v>2</v>
      </c>
      <c r="E2" s="2" t="s">
        <v>94</v>
      </c>
      <c r="F2" s="2" t="s">
        <v>30</v>
      </c>
    </row>
    <row r="3" spans="1:6">
      <c r="A3" s="4" t="s">
        <v>203</v>
      </c>
      <c r="D3" s="7" t="n">
        <v>29250</v>
      </c>
      <c r="E3" s="4" t="s">
        <v>34</v>
      </c>
    </row>
    <row r="4" spans="1:6">
      <c r="A4" s="4" t="s">
        <v>57</v>
      </c>
      <c r="D4" s="7" t="n">
        <v>6623</v>
      </c>
      <c r="F4" s="4" t="s">
        <v>34</v>
      </c>
    </row>
    <row r="5" spans="1:6">
      <c r="A5" s="4" t="s">
        <v>56</v>
      </c>
      <c r="D5" s="4" t="s">
        <v>34</v>
      </c>
      <c r="F5" s="7" t="n">
        <v>156697</v>
      </c>
    </row>
    <row r="6" spans="1:6">
      <c r="A6" s="4" t="s">
        <v>358</v>
      </c>
    </row>
    <row r="7" spans="1:6">
      <c r="A7" s="4" t="s">
        <v>203</v>
      </c>
      <c r="B7" s="7" t="n">
        <v>29250</v>
      </c>
    </row>
    <row r="8" spans="1:6">
      <c r="A8" s="4" t="s">
        <v>57</v>
      </c>
      <c r="D8" s="7" t="n">
        <v>6623</v>
      </c>
    </row>
    <row r="9" spans="1:6">
      <c r="A9" s="4" t="s">
        <v>359</v>
      </c>
    </row>
    <row r="10" spans="1:6">
      <c r="A10" s="4" t="s">
        <v>56</v>
      </c>
      <c r="C10" s="7" t="n">
        <v>156697</v>
      </c>
    </row>
    <row r="11" spans="1:6">
      <c r="A11" s="4" t="s">
        <v>360</v>
      </c>
      <c r="C11" s="4" t="s">
        <v>3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14"/>
    <col customWidth="1" max="5" min="5" width="14"/>
  </cols>
  <sheetData>
    <row r="1" spans="1:5">
      <c r="A1" s="1" t="s">
        <v>362</v>
      </c>
      <c r="B1" s="2" t="s">
        <v>307</v>
      </c>
      <c r="C1" s="2" t="s">
        <v>363</v>
      </c>
      <c r="D1" s="2" t="s">
        <v>2</v>
      </c>
      <c r="E1" s="2" t="s">
        <v>30</v>
      </c>
    </row>
    <row r="2" spans="1:5">
      <c r="A2" s="4" t="s">
        <v>364</v>
      </c>
      <c r="D2" s="7" t="n">
        <v>1000</v>
      </c>
      <c r="E2" s="7" t="n">
        <v>1000</v>
      </c>
    </row>
    <row r="3" spans="1:5">
      <c r="A3" s="4" t="s">
        <v>365</v>
      </c>
    </row>
    <row r="4" spans="1:5">
      <c r="A4" s="4" t="s">
        <v>366</v>
      </c>
      <c r="B4" s="7" t="n">
        <v>100000</v>
      </c>
    </row>
    <row r="5" spans="1:5">
      <c r="A5" s="4" t="s">
        <v>74</v>
      </c>
    </row>
    <row r="6" spans="1:5">
      <c r="A6" s="4" t="s">
        <v>364</v>
      </c>
      <c r="C6" s="7" t="n">
        <v>1000</v>
      </c>
      <c r="D6" s="7" t="n">
        <v>1000</v>
      </c>
      <c r="E6" s="7" t="n">
        <v>1000</v>
      </c>
    </row>
    <row r="7" spans="1:5">
      <c r="A7" s="4" t="s">
        <v>367</v>
      </c>
    </row>
    <row r="8" spans="1:5">
      <c r="A8" s="4" t="s">
        <v>368</v>
      </c>
      <c r="B8" s="6" t="n">
        <v>100</v>
      </c>
    </row>
    <row r="9" spans="1:5">
      <c r="A9" s="4" t="s">
        <v>369</v>
      </c>
    </row>
    <row r="10" spans="1:5">
      <c r="A10" s="4" t="s">
        <v>370</v>
      </c>
      <c r="C10" s="7" t="n">
        <v>100000</v>
      </c>
    </row>
    <row r="11" spans="1:5">
      <c r="A11" s="4" t="s">
        <v>371</v>
      </c>
    </row>
    <row r="12" spans="1:5">
      <c r="A12" s="4" t="s">
        <v>364</v>
      </c>
      <c r="C12" s="7" t="n">
        <v>1000</v>
      </c>
    </row>
    <row r="13" spans="1:5">
      <c r="A13" s="4" t="s">
        <v>372</v>
      </c>
      <c r="C13" s="4" t="s">
        <v>373</v>
      </c>
    </row>
    <row r="14" spans="1:5">
      <c r="A14" s="4" t="s">
        <v>374</v>
      </c>
      <c r="C14" s="4" t="s">
        <v>91</v>
      </c>
    </row>
    <row r="15" spans="1:5">
      <c r="A15" s="4" t="s">
        <v>375</v>
      </c>
      <c r="C15" s="4" t="s">
        <v>3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6"/>
    <col customWidth="1" max="2" min="2" width="14"/>
    <col customWidth="1" max="3" min="3" width="80"/>
    <col customWidth="1" max="4" min="4" width="80"/>
    <col customWidth="1" max="5" min="5" width="14"/>
    <col customWidth="1" max="6" min="6" width="14"/>
  </cols>
  <sheetData>
    <row r="1" spans="1:6">
      <c r="A1" s="1" t="s">
        <v>377</v>
      </c>
      <c r="B1" s="2" t="s">
        <v>307</v>
      </c>
      <c r="C1" s="2" t="s">
        <v>308</v>
      </c>
      <c r="D1" s="2" t="s">
        <v>2</v>
      </c>
      <c r="E1" s="2" t="s">
        <v>378</v>
      </c>
      <c r="F1" s="2" t="s">
        <v>30</v>
      </c>
    </row>
    <row r="2" spans="1:6">
      <c r="A2" s="4" t="s">
        <v>379</v>
      </c>
      <c r="D2" s="7" t="n">
        <v>24904</v>
      </c>
      <c r="F2" s="4" t="s">
        <v>34</v>
      </c>
    </row>
    <row r="3" spans="1:6">
      <c r="A3" s="4" t="s">
        <v>380</v>
      </c>
      <c r="D3" s="7" t="n">
        <v>952241</v>
      </c>
      <c r="F3" s="4" t="s">
        <v>34</v>
      </c>
    </row>
    <row r="4" spans="1:6">
      <c r="A4" s="4" t="s">
        <v>381</v>
      </c>
    </row>
    <row r="5" spans="1:6">
      <c r="A5" s="4" t="s">
        <v>374</v>
      </c>
      <c r="D5" s="4" t="s">
        <v>382</v>
      </c>
    </row>
    <row r="6" spans="1:6">
      <c r="A6" s="4" t="s">
        <v>383</v>
      </c>
      <c r="D6" s="7" t="n">
        <v>1000000</v>
      </c>
    </row>
    <row r="7" spans="1:6">
      <c r="A7" s="4" t="s">
        <v>380</v>
      </c>
      <c r="D7" s="7" t="n">
        <v>952241</v>
      </c>
    </row>
    <row r="8" spans="1:6">
      <c r="A8" s="4" t="s">
        <v>384</v>
      </c>
      <c r="D8" s="4" t="s">
        <v>385</v>
      </c>
    </row>
    <row r="9" spans="1:6">
      <c r="A9" s="4" t="s">
        <v>386</v>
      </c>
      <c r="D9" s="4" t="s">
        <v>387</v>
      </c>
    </row>
    <row r="10" spans="1:6">
      <c r="A10" s="4" t="s">
        <v>388</v>
      </c>
      <c r="D10" s="4" t="s">
        <v>389</v>
      </c>
    </row>
    <row r="11" spans="1:6">
      <c r="A11" s="4" t="s">
        <v>390</v>
      </c>
    </row>
    <row r="12" spans="1:6">
      <c r="A12" s="4" t="s">
        <v>391</v>
      </c>
      <c r="C12" s="7" t="n">
        <v>265000</v>
      </c>
    </row>
    <row r="13" spans="1:6">
      <c r="A13" s="4" t="s">
        <v>392</v>
      </c>
      <c r="C13" s="4" t="s">
        <v>393</v>
      </c>
    </row>
    <row r="14" spans="1:6">
      <c r="A14" s="4" t="s">
        <v>374</v>
      </c>
      <c r="C14" s="4" t="s">
        <v>394</v>
      </c>
    </row>
    <row r="15" spans="1:6">
      <c r="A15" s="4" t="s">
        <v>360</v>
      </c>
      <c r="C15" s="9" t="n">
        <v>2021</v>
      </c>
    </row>
    <row r="16" spans="1:6">
      <c r="A16" s="4" t="s">
        <v>395</v>
      </c>
      <c r="C16" s="4" t="s">
        <v>396</v>
      </c>
    </row>
    <row r="17" spans="1:6">
      <c r="A17" s="4" t="s">
        <v>397</v>
      </c>
      <c r="C17" s="7" t="n">
        <v>1962</v>
      </c>
    </row>
    <row r="18" spans="1:6">
      <c r="A18" s="4" t="s">
        <v>386</v>
      </c>
      <c r="C18" s="4" t="s">
        <v>387</v>
      </c>
    </row>
    <row r="19" spans="1:6">
      <c r="A19" s="4" t="s">
        <v>398</v>
      </c>
    </row>
    <row r="20" spans="1:6">
      <c r="A20" s="4" t="s">
        <v>391</v>
      </c>
      <c r="D20" s="7" t="n">
        <v>10000000</v>
      </c>
    </row>
    <row r="21" spans="1:6">
      <c r="A21" s="4" t="s">
        <v>360</v>
      </c>
      <c r="D21" s="4" t="s">
        <v>399</v>
      </c>
    </row>
    <row r="22" spans="1:6">
      <c r="A22" s="4" t="s">
        <v>395</v>
      </c>
      <c r="D22" s="4" t="s">
        <v>400</v>
      </c>
    </row>
    <row r="23" spans="1:6">
      <c r="A23" s="4" t="s">
        <v>401</v>
      </c>
      <c r="D23" s="8" t="n">
        <v>0.015</v>
      </c>
    </row>
    <row r="24" spans="1:6">
      <c r="A24" s="4" t="s">
        <v>402</v>
      </c>
      <c r="D24" s="4" t="s">
        <v>403</v>
      </c>
    </row>
    <row r="25" spans="1:6">
      <c r="A25" s="4" t="s">
        <v>404</v>
      </c>
      <c r="D25" s="4" t="s">
        <v>405</v>
      </c>
    </row>
    <row r="26" spans="1:6">
      <c r="A26" s="4" t="s">
        <v>406</v>
      </c>
      <c r="D26" s="4" t="s">
        <v>407</v>
      </c>
    </row>
    <row r="27" spans="1:6">
      <c r="A27" s="4" t="s">
        <v>408</v>
      </c>
      <c r="D27" s="4" t="s">
        <v>409</v>
      </c>
    </row>
    <row r="28" spans="1:6">
      <c r="A28" s="4" t="s">
        <v>379</v>
      </c>
      <c r="D28" s="7" t="n">
        <v>35000</v>
      </c>
    </row>
    <row r="29" spans="1:6">
      <c r="A29" s="4" t="s">
        <v>410</v>
      </c>
      <c r="D29" s="6" t="n">
        <v>2333333</v>
      </c>
    </row>
    <row r="30" spans="1:6">
      <c r="A30" s="4" t="s">
        <v>310</v>
      </c>
    </row>
    <row r="31" spans="1:6">
      <c r="A31" s="4" t="s">
        <v>311</v>
      </c>
      <c r="B31" s="7" t="n">
        <v>300000</v>
      </c>
      <c r="C31" s="7" t="n">
        <v>480000</v>
      </c>
    </row>
    <row r="32" spans="1:6">
      <c r="A32" s="4" t="s">
        <v>312</v>
      </c>
      <c r="C32" s="7" t="n">
        <v>265000</v>
      </c>
    </row>
    <row r="33" spans="1:6">
      <c r="A33" s="4" t="s">
        <v>380</v>
      </c>
      <c r="E33" s="7" t="n">
        <v>980000</v>
      </c>
    </row>
    <row r="34" spans="1:6">
      <c r="A34" s="4" t="s">
        <v>313</v>
      </c>
    </row>
    <row r="35" spans="1:6">
      <c r="A35" s="4" t="s">
        <v>314</v>
      </c>
      <c r="B35" s="6" t="n">
        <v>300</v>
      </c>
      <c r="C35" s="6" t="n">
        <v>215</v>
      </c>
    </row>
    <row r="36" spans="1:6">
      <c r="A36" s="4" t="s">
        <v>410</v>
      </c>
      <c r="B36" s="6" t="n">
        <v>100</v>
      </c>
    </row>
    <row r="37" spans="1:6">
      <c r="A37" s="4" t="s">
        <v>315</v>
      </c>
    </row>
    <row r="38" spans="1:6">
      <c r="A38" s="4" t="s">
        <v>311</v>
      </c>
      <c r="B38" s="7" t="n">
        <v>265000</v>
      </c>
      <c r="C38" s="7" t="n">
        <v>405000</v>
      </c>
    </row>
    <row r="39" spans="1:6">
      <c r="A39" s="4" t="s">
        <v>316</v>
      </c>
    </row>
    <row r="40" spans="1:6">
      <c r="A40" s="4" t="s">
        <v>311</v>
      </c>
      <c r="B40" s="7" t="n">
        <v>35000</v>
      </c>
      <c r="C40" s="7" t="n">
        <v>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411</v>
      </c>
      <c r="B1" s="2" t="s">
        <v>412</v>
      </c>
      <c r="C1" s="2" t="s">
        <v>413</v>
      </c>
      <c r="D1" s="2" t="s">
        <v>307</v>
      </c>
      <c r="E1" s="2" t="s">
        <v>378</v>
      </c>
      <c r="F1" s="2" t="s">
        <v>308</v>
      </c>
      <c r="G1" s="2" t="s">
        <v>363</v>
      </c>
      <c r="H1" s="2" t="s">
        <v>414</v>
      </c>
      <c r="I1" s="2" t="s">
        <v>415</v>
      </c>
      <c r="J1" s="2" t="s">
        <v>2</v>
      </c>
      <c r="K1" s="2" t="s">
        <v>307</v>
      </c>
      <c r="L1" s="2" t="s">
        <v>2</v>
      </c>
      <c r="M1" s="2" t="s">
        <v>416</v>
      </c>
      <c r="N1" s="2" t="s">
        <v>30</v>
      </c>
    </row>
    <row r="2" spans="1:14">
      <c r="A2" s="4" t="s">
        <v>86</v>
      </c>
      <c r="J2" s="6" t="n">
        <v>450000000</v>
      </c>
      <c r="L2" s="6" t="n">
        <v>450000000</v>
      </c>
      <c r="M2" s="6" t="n">
        <v>450000000</v>
      </c>
      <c r="N2" s="6" t="n">
        <v>450000000</v>
      </c>
    </row>
    <row r="3" spans="1:14">
      <c r="A3" s="4" t="s">
        <v>417</v>
      </c>
      <c r="J3" s="6" t="n">
        <v>5000</v>
      </c>
      <c r="L3" s="6" t="n">
        <v>5000</v>
      </c>
      <c r="M3" s="6" t="n">
        <v>5000</v>
      </c>
      <c r="N3" s="6" t="n">
        <v>5000</v>
      </c>
    </row>
    <row r="4" spans="1:14">
      <c r="A4" s="4" t="s">
        <v>364</v>
      </c>
      <c r="J4" s="7" t="n">
        <v>1000</v>
      </c>
      <c r="L4" s="7" t="n">
        <v>1000</v>
      </c>
      <c r="N4" s="7" t="n">
        <v>1000</v>
      </c>
    </row>
    <row r="5" spans="1:14">
      <c r="A5" s="4" t="s">
        <v>380</v>
      </c>
      <c r="J5" s="7" t="n">
        <v>952241</v>
      </c>
      <c r="L5" s="7" t="n">
        <v>952241</v>
      </c>
      <c r="N5" s="4" t="s">
        <v>34</v>
      </c>
    </row>
    <row r="6" spans="1:14">
      <c r="A6" s="4" t="s">
        <v>418</v>
      </c>
      <c r="J6" s="6" t="n">
        <v>250000</v>
      </c>
      <c r="K6" s="7" t="n">
        <v>50000</v>
      </c>
    </row>
    <row r="7" spans="1:14">
      <c r="A7" s="4" t="s">
        <v>419</v>
      </c>
      <c r="J7" s="7" t="n">
        <v>-76102</v>
      </c>
    </row>
    <row r="8" spans="1:14">
      <c r="A8" s="4" t="s">
        <v>420</v>
      </c>
    </row>
    <row r="9" spans="1:14">
      <c r="A9" s="4" t="s">
        <v>421</v>
      </c>
      <c r="J9" s="6" t="n">
        <v>7452959</v>
      </c>
      <c r="L9" s="6" t="n">
        <v>7452959</v>
      </c>
    </row>
    <row r="10" spans="1:14">
      <c r="A10" s="4" t="s">
        <v>422</v>
      </c>
      <c r="L10" s="4" t="s">
        <v>423</v>
      </c>
    </row>
    <row r="11" spans="1:14">
      <c r="A11" s="4" t="s">
        <v>424</v>
      </c>
    </row>
    <row r="12" spans="1:14">
      <c r="A12" s="4" t="s">
        <v>425</v>
      </c>
      <c r="I12" s="6" t="n">
        <v>14905918</v>
      </c>
    </row>
    <row r="13" spans="1:14">
      <c r="A13" s="4" t="s">
        <v>426</v>
      </c>
      <c r="I13" s="7" t="n">
        <v>49900</v>
      </c>
    </row>
    <row r="14" spans="1:14">
      <c r="A14" s="4" t="s">
        <v>427</v>
      </c>
    </row>
    <row r="15" spans="1:14">
      <c r="A15" s="4" t="s">
        <v>344</v>
      </c>
      <c r="I15" s="6" t="n">
        <v>77452959</v>
      </c>
    </row>
    <row r="16" spans="1:14">
      <c r="A16" s="4" t="s">
        <v>428</v>
      </c>
      <c r="I16" s="8" t="n">
        <v>0.005</v>
      </c>
    </row>
    <row r="17" spans="1:14">
      <c r="A17" s="4" t="s">
        <v>74</v>
      </c>
    </row>
    <row r="18" spans="1:14">
      <c r="A18" s="4" t="s">
        <v>417</v>
      </c>
      <c r="G18" s="6" t="n">
        <v>2000</v>
      </c>
      <c r="J18" s="6" t="n">
        <v>2500</v>
      </c>
      <c r="L18" s="6" t="n">
        <v>2500</v>
      </c>
      <c r="N18" s="6" t="n">
        <v>2500</v>
      </c>
    </row>
    <row r="19" spans="1:14">
      <c r="A19" s="4" t="s">
        <v>429</v>
      </c>
      <c r="J19" s="7" t="n">
        <v>1240000</v>
      </c>
      <c r="L19" s="7" t="n">
        <v>1240000</v>
      </c>
      <c r="N19" s="4" t="s">
        <v>34</v>
      </c>
    </row>
    <row r="20" spans="1:14">
      <c r="A20" s="4" t="s">
        <v>364</v>
      </c>
      <c r="G20" s="7" t="n">
        <v>1000</v>
      </c>
      <c r="J20" s="7" t="n">
        <v>1000</v>
      </c>
      <c r="L20" s="7" t="n">
        <v>1000</v>
      </c>
      <c r="N20" s="7" t="n">
        <v>1000</v>
      </c>
    </row>
    <row r="21" spans="1:14">
      <c r="A21" s="4" t="s">
        <v>430</v>
      </c>
      <c r="G21" s="4" t="s">
        <v>431</v>
      </c>
    </row>
    <row r="22" spans="1:14">
      <c r="A22" s="4" t="s">
        <v>432</v>
      </c>
      <c r="G22" s="8" t="n">
        <v>0.015</v>
      </c>
    </row>
    <row r="23" spans="1:14">
      <c r="A23" s="4" t="s">
        <v>418</v>
      </c>
      <c r="K23" s="4" t="s">
        <v>34</v>
      </c>
    </row>
    <row r="24" spans="1:14">
      <c r="A24" s="4" t="s">
        <v>76</v>
      </c>
    </row>
    <row r="25" spans="1:14">
      <c r="A25" s="4" t="s">
        <v>417</v>
      </c>
      <c r="J25" s="6" t="n">
        <v>1250</v>
      </c>
      <c r="L25" s="6" t="n">
        <v>1250</v>
      </c>
      <c r="N25" s="6" t="n">
        <v>1250</v>
      </c>
    </row>
    <row r="26" spans="1:14">
      <c r="A26" s="4" t="s">
        <v>429</v>
      </c>
      <c r="J26" s="7" t="n">
        <v>1250000</v>
      </c>
      <c r="L26" s="7" t="n">
        <v>1250000</v>
      </c>
      <c r="N26" s="4" t="s">
        <v>34</v>
      </c>
    </row>
    <row r="27" spans="1:14">
      <c r="A27" s="4" t="s">
        <v>364</v>
      </c>
      <c r="J27" s="7" t="n">
        <v>1000</v>
      </c>
      <c r="L27" s="7" t="n">
        <v>1000</v>
      </c>
      <c r="N27" s="7" t="n">
        <v>1000</v>
      </c>
    </row>
    <row r="28" spans="1:14">
      <c r="A28" s="4" t="s">
        <v>430</v>
      </c>
      <c r="L28" s="4" t="s">
        <v>433</v>
      </c>
    </row>
    <row r="29" spans="1:14">
      <c r="A29" s="4" t="s">
        <v>434</v>
      </c>
      <c r="L29" s="4" t="s">
        <v>435</v>
      </c>
    </row>
    <row r="30" spans="1:14">
      <c r="A30" s="4" t="s">
        <v>344</v>
      </c>
      <c r="J30" s="6" t="n">
        <v>250</v>
      </c>
    </row>
    <row r="31" spans="1:14">
      <c r="A31" s="4" t="s">
        <v>418</v>
      </c>
      <c r="J31" s="7" t="n">
        <v>250000</v>
      </c>
      <c r="K31" s="4" t="s">
        <v>34</v>
      </c>
    </row>
    <row r="32" spans="1:14">
      <c r="A32" s="4" t="s">
        <v>310</v>
      </c>
    </row>
    <row r="33" spans="1:14">
      <c r="A33" s="4" t="s">
        <v>436</v>
      </c>
      <c r="E33" s="7" t="n">
        <v>1862458</v>
      </c>
    </row>
    <row r="34" spans="1:14">
      <c r="A34" s="4" t="s">
        <v>380</v>
      </c>
      <c r="E34" s="7" t="n">
        <v>980000</v>
      </c>
    </row>
    <row r="35" spans="1:14">
      <c r="A35" s="4" t="s">
        <v>365</v>
      </c>
    </row>
    <row r="36" spans="1:14">
      <c r="A36" s="4" t="s">
        <v>366</v>
      </c>
      <c r="D36" s="7" t="n">
        <v>100000</v>
      </c>
    </row>
    <row r="37" spans="1:14">
      <c r="A37" s="4" t="s">
        <v>313</v>
      </c>
    </row>
    <row r="38" spans="1:14">
      <c r="A38" s="4" t="s">
        <v>338</v>
      </c>
      <c r="D38" s="6" t="n">
        <v>300</v>
      </c>
      <c r="F38" s="6" t="n">
        <v>215</v>
      </c>
    </row>
    <row r="39" spans="1:14">
      <c r="A39" s="4" t="s">
        <v>368</v>
      </c>
      <c r="D39" s="6" t="n">
        <v>100</v>
      </c>
    </row>
    <row r="40" spans="1:14">
      <c r="A40" s="4" t="s">
        <v>437</v>
      </c>
    </row>
    <row r="41" spans="1:14">
      <c r="A41" s="4" t="s">
        <v>344</v>
      </c>
      <c r="E41" s="6" t="n">
        <v>1000</v>
      </c>
    </row>
    <row r="42" spans="1:14">
      <c r="A42" s="4" t="s">
        <v>438</v>
      </c>
    </row>
    <row r="43" spans="1:14">
      <c r="A43" s="4" t="s">
        <v>338</v>
      </c>
      <c r="D43" s="6" t="n">
        <v>625</v>
      </c>
    </row>
    <row r="44" spans="1:14">
      <c r="A44" s="4" t="s">
        <v>439</v>
      </c>
    </row>
    <row r="45" spans="1:14">
      <c r="A45" s="4" t="s">
        <v>440</v>
      </c>
      <c r="C45" s="6" t="n">
        <v>250</v>
      </c>
    </row>
    <row r="46" spans="1:14">
      <c r="A46" s="4" t="s">
        <v>419</v>
      </c>
      <c r="C46" s="7" t="n">
        <v>250000</v>
      </c>
    </row>
    <row r="47" spans="1:14">
      <c r="A47" s="4" t="s">
        <v>441</v>
      </c>
    </row>
    <row r="48" spans="1:14">
      <c r="A48" s="4" t="s">
        <v>344</v>
      </c>
      <c r="H48" s="6" t="n">
        <v>5000000</v>
      </c>
    </row>
    <row r="49" spans="1:14">
      <c r="A49" s="4" t="s">
        <v>418</v>
      </c>
      <c r="H49" s="7" t="n">
        <v>50000</v>
      </c>
    </row>
    <row r="50" spans="1:14">
      <c r="A50" s="4" t="s">
        <v>442</v>
      </c>
    </row>
    <row r="51" spans="1:14">
      <c r="A51" s="4" t="s">
        <v>443</v>
      </c>
      <c r="B51" s="7" t="n">
        <v>33602</v>
      </c>
    </row>
    <row r="52" spans="1:14">
      <c r="A52" s="4" t="s">
        <v>444</v>
      </c>
    </row>
    <row r="53" spans="1:14">
      <c r="A53" s="4" t="s">
        <v>344</v>
      </c>
      <c r="B53" s="6" t="n">
        <v>18021535</v>
      </c>
    </row>
    <row r="54" spans="1:14">
      <c r="A54" s="4" t="s">
        <v>445</v>
      </c>
      <c r="B54" s="7" t="n">
        <v>4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77</v>
      </c>
      <c r="B1" s="2" t="s">
        <v>1</v>
      </c>
      <c r="C1" s="2" t="s">
        <v>78</v>
      </c>
    </row>
    <row r="2" spans="1:3">
      <c r="B2" s="2" t="s">
        <v>2</v>
      </c>
      <c r="C2" s="2" t="s">
        <v>30</v>
      </c>
    </row>
    <row r="3" spans="1:3">
      <c r="A3" s="4" t="s">
        <v>79</v>
      </c>
      <c r="B3" s="7" t="n">
        <v>137578</v>
      </c>
      <c r="C3" s="7" t="n">
        <v>86080</v>
      </c>
    </row>
    <row r="4" spans="1:3">
      <c r="A4" s="4" t="s">
        <v>80</v>
      </c>
      <c r="B4" s="7" t="n">
        <v>10096</v>
      </c>
      <c r="C4" s="4" t="s">
        <v>34</v>
      </c>
    </row>
    <row r="5" spans="1:3">
      <c r="A5" s="4" t="s">
        <v>81</v>
      </c>
      <c r="B5" s="7" t="n">
        <v>1000</v>
      </c>
      <c r="C5" s="7" t="n">
        <v>1000</v>
      </c>
    </row>
    <row r="6" spans="1:3">
      <c r="A6" s="4" t="s">
        <v>82</v>
      </c>
      <c r="B6" s="6" t="n">
        <v>5000</v>
      </c>
      <c r="C6" s="6" t="n">
        <v>5000</v>
      </c>
    </row>
    <row r="7" spans="1:3">
      <c r="A7" s="4" t="s">
        <v>83</v>
      </c>
      <c r="B7" s="6" t="n">
        <v>2190</v>
      </c>
      <c r="C7" s="6" t="n">
        <v>2190</v>
      </c>
    </row>
    <row r="8" spans="1:3">
      <c r="A8" s="4" t="s">
        <v>84</v>
      </c>
      <c r="B8" s="6" t="n">
        <v>2190</v>
      </c>
      <c r="C8" s="6" t="n">
        <v>2190</v>
      </c>
    </row>
    <row r="9" spans="1:3">
      <c r="A9" s="4" t="s">
        <v>85</v>
      </c>
      <c r="B9" s="8" t="n">
        <v>0.001</v>
      </c>
      <c r="C9" s="8" t="n">
        <v>0.001</v>
      </c>
    </row>
    <row r="10" spans="1:3">
      <c r="A10" s="4" t="s">
        <v>86</v>
      </c>
      <c r="B10" s="6" t="n">
        <v>450000000</v>
      </c>
      <c r="C10" s="6" t="n">
        <v>450000000</v>
      </c>
    </row>
    <row r="11" spans="1:3">
      <c r="A11" s="4" t="s">
        <v>87</v>
      </c>
      <c r="B11" s="6" t="n">
        <v>375094082</v>
      </c>
      <c r="C11" s="6" t="n">
        <v>360094082</v>
      </c>
    </row>
    <row r="12" spans="1:3">
      <c r="A12" s="4" t="s">
        <v>88</v>
      </c>
      <c r="B12" s="6" t="n">
        <v>357072547</v>
      </c>
      <c r="C12" s="6" t="n">
        <v>360094082</v>
      </c>
    </row>
    <row r="13" spans="1:3">
      <c r="A13" s="4" t="s">
        <v>89</v>
      </c>
      <c r="B13" s="6" t="n">
        <v>18021535</v>
      </c>
    </row>
    <row r="14" spans="1:3">
      <c r="A14" s="4" t="s">
        <v>74</v>
      </c>
    </row>
    <row r="15" spans="1:3">
      <c r="A15" s="4" t="s">
        <v>81</v>
      </c>
      <c r="B15" s="7" t="n">
        <v>1000</v>
      </c>
      <c r="C15" s="7" t="n">
        <v>1000</v>
      </c>
    </row>
    <row r="16" spans="1:3">
      <c r="A16" s="4" t="s">
        <v>82</v>
      </c>
      <c r="B16" s="6" t="n">
        <v>2500</v>
      </c>
      <c r="C16" s="6" t="n">
        <v>2500</v>
      </c>
    </row>
    <row r="17" spans="1:3">
      <c r="A17" s="4" t="s">
        <v>90</v>
      </c>
      <c r="B17" s="4" t="s">
        <v>91</v>
      </c>
      <c r="C17" s="4" t="s">
        <v>91</v>
      </c>
    </row>
    <row r="18" spans="1:3">
      <c r="A18" s="4" t="s">
        <v>83</v>
      </c>
      <c r="B18" s="6" t="n">
        <v>1240</v>
      </c>
      <c r="C18" s="6" t="n">
        <v>1240</v>
      </c>
    </row>
    <row r="19" spans="1:3">
      <c r="A19" s="4" t="s">
        <v>84</v>
      </c>
      <c r="B19" s="6" t="n">
        <v>1240</v>
      </c>
      <c r="C19" s="6" t="n">
        <v>1240</v>
      </c>
    </row>
    <row r="20" spans="1:3">
      <c r="A20" s="4" t="s">
        <v>76</v>
      </c>
    </row>
    <row r="21" spans="1:3">
      <c r="A21" s="4" t="s">
        <v>81</v>
      </c>
      <c r="B21" s="7" t="n">
        <v>1000</v>
      </c>
      <c r="C21" s="7" t="n">
        <v>1000</v>
      </c>
    </row>
    <row r="22" spans="1:3">
      <c r="A22" s="4" t="s">
        <v>82</v>
      </c>
      <c r="B22" s="6" t="n">
        <v>1250</v>
      </c>
      <c r="C22" s="6" t="n">
        <v>1250</v>
      </c>
    </row>
    <row r="23" spans="1:3">
      <c r="A23" s="4" t="s">
        <v>90</v>
      </c>
      <c r="B23" s="4" t="s">
        <v>91</v>
      </c>
      <c r="C23" s="4" t="s">
        <v>91</v>
      </c>
    </row>
    <row r="24" spans="1:3">
      <c r="A24" s="4" t="s">
        <v>83</v>
      </c>
      <c r="B24" s="6" t="n">
        <v>1250</v>
      </c>
      <c r="C24" s="6" t="n">
        <v>1250</v>
      </c>
    </row>
    <row r="25" spans="1:3">
      <c r="A25" s="4" t="s">
        <v>84</v>
      </c>
      <c r="B25" s="6" t="n">
        <v>1250</v>
      </c>
      <c r="C25" s="6" t="n">
        <v>12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46</v>
      </c>
      <c r="B1" s="2" t="s">
        <v>93</v>
      </c>
      <c r="D1" s="2" t="s">
        <v>1</v>
      </c>
    </row>
    <row r="2" spans="1:5">
      <c r="B2" s="2" t="s">
        <v>2</v>
      </c>
      <c r="C2" s="2" t="s">
        <v>94</v>
      </c>
      <c r="D2" s="2" t="s">
        <v>2</v>
      </c>
      <c r="E2" s="2" t="s">
        <v>94</v>
      </c>
    </row>
    <row r="3" spans="1:5">
      <c r="A3" s="3" t="s">
        <v>231</v>
      </c>
    </row>
    <row r="4" spans="1:5">
      <c r="A4" s="4" t="s">
        <v>447</v>
      </c>
      <c r="D4" s="4" t="s">
        <v>34</v>
      </c>
      <c r="E4" s="7" t="n">
        <v>444</v>
      </c>
    </row>
    <row r="5" spans="1:5">
      <c r="A5" s="4" t="s">
        <v>448</v>
      </c>
      <c r="B5" s="4" t="s">
        <v>34</v>
      </c>
      <c r="C5" s="4" t="s">
        <v>34</v>
      </c>
      <c r="D5" s="4" t="s">
        <v>34</v>
      </c>
      <c r="E5" s="7" t="n">
        <v>4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49</v>
      </c>
      <c r="B1" s="2" t="s">
        <v>1</v>
      </c>
    </row>
    <row r="2" spans="1:3">
      <c r="B2" s="2" t="s">
        <v>2</v>
      </c>
      <c r="C2" s="2" t="s">
        <v>450</v>
      </c>
    </row>
    <row r="3" spans="1:3">
      <c r="A3" s="3" t="s">
        <v>234</v>
      </c>
    </row>
    <row r="4" spans="1:3">
      <c r="A4" s="4" t="s">
        <v>451</v>
      </c>
      <c r="C4" s="7" t="n">
        <v>986035</v>
      </c>
    </row>
    <row r="5" spans="1:3">
      <c r="A5" s="4" t="s">
        <v>452</v>
      </c>
      <c r="B5" s="7" t="n">
        <v>905966</v>
      </c>
    </row>
    <row r="6" spans="1:3">
      <c r="A6" s="4" t="s">
        <v>453</v>
      </c>
      <c r="B6" s="4" t="s">
        <v>454</v>
      </c>
    </row>
    <row r="7" spans="1:3">
      <c r="A7" s="4" t="s">
        <v>455</v>
      </c>
      <c r="B7" s="7" t="n">
        <v>1892001</v>
      </c>
    </row>
    <row r="8" spans="1:3">
      <c r="A8" s="4" t="s">
        <v>456</v>
      </c>
      <c r="B8" s="7" t="n">
        <v>643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457</v>
      </c>
      <c r="B1" s="2" t="s">
        <v>93</v>
      </c>
      <c r="D1" s="2" t="s">
        <v>1</v>
      </c>
    </row>
    <row r="2" spans="1:6">
      <c r="B2" s="2" t="s">
        <v>2</v>
      </c>
      <c r="C2" s="2" t="s">
        <v>94</v>
      </c>
      <c r="D2" s="2" t="s">
        <v>2</v>
      </c>
      <c r="E2" s="2" t="s">
        <v>94</v>
      </c>
      <c r="F2" s="2" t="s">
        <v>30</v>
      </c>
    </row>
    <row r="3" spans="1:6">
      <c r="A3" s="3" t="s">
        <v>458</v>
      </c>
    </row>
    <row r="4" spans="1:6">
      <c r="A4" s="4" t="s">
        <v>459</v>
      </c>
      <c r="B4" s="7" t="n">
        <v>9750</v>
      </c>
      <c r="C4" s="4" t="s">
        <v>34</v>
      </c>
      <c r="D4" s="7" t="n">
        <v>19700</v>
      </c>
      <c r="E4" s="7" t="n">
        <v>225</v>
      </c>
    </row>
    <row r="5" spans="1:6">
      <c r="A5" s="4" t="s">
        <v>460</v>
      </c>
      <c r="B5" s="6" t="n">
        <v>-672026</v>
      </c>
      <c r="C5" s="7" t="n">
        <v>-20883</v>
      </c>
      <c r="D5" s="6" t="n">
        <v>-962913</v>
      </c>
      <c r="E5" s="7" t="n">
        <v>-124163</v>
      </c>
    </row>
    <row r="6" spans="1:6">
      <c r="A6" s="4" t="s">
        <v>111</v>
      </c>
      <c r="B6" s="6" t="n">
        <v>8869</v>
      </c>
      <c r="C6" s="4" t="s">
        <v>34</v>
      </c>
      <c r="D6" s="6" t="n">
        <v>12562</v>
      </c>
      <c r="E6" s="4" t="s">
        <v>34</v>
      </c>
    </row>
    <row r="7" spans="1:6">
      <c r="A7" s="4" t="s">
        <v>461</v>
      </c>
      <c r="D7" s="6" t="n">
        <v>62144</v>
      </c>
    </row>
    <row r="8" spans="1:6">
      <c r="A8" s="4" t="s">
        <v>462</v>
      </c>
      <c r="B8" s="6" t="n">
        <v>3745386</v>
      </c>
      <c r="D8" s="6" t="n">
        <v>3745386</v>
      </c>
      <c r="F8" s="7" t="n">
        <v>245617</v>
      </c>
    </row>
    <row r="9" spans="1:6">
      <c r="A9" s="4" t="s">
        <v>463</v>
      </c>
    </row>
    <row r="10" spans="1:6">
      <c r="A10" s="3" t="s">
        <v>458</v>
      </c>
    </row>
    <row r="11" spans="1:6">
      <c r="A11" s="4" t="s">
        <v>459</v>
      </c>
      <c r="D11" s="6" t="n">
        <v>14950</v>
      </c>
    </row>
    <row r="12" spans="1:6">
      <c r="A12" s="4" t="s">
        <v>460</v>
      </c>
      <c r="D12" s="6" t="n">
        <v>-2768</v>
      </c>
    </row>
    <row r="13" spans="1:6">
      <c r="A13" s="4" t="s">
        <v>111</v>
      </c>
      <c r="D13" s="6" t="n">
        <v>5995</v>
      </c>
    </row>
    <row r="14" spans="1:6">
      <c r="A14" s="4" t="s">
        <v>461</v>
      </c>
      <c r="D14" s="6" t="n">
        <v>10646</v>
      </c>
    </row>
    <row r="15" spans="1:6">
      <c r="A15" s="4" t="s">
        <v>462</v>
      </c>
      <c r="B15" s="6" t="n">
        <v>1395344</v>
      </c>
      <c r="D15" s="7" t="n">
        <v>1395344</v>
      </c>
    </row>
    <row r="16" spans="1:6">
      <c r="A16" s="4" t="s">
        <v>464</v>
      </c>
    </row>
    <row r="17" spans="1:6">
      <c r="A17" s="3" t="s">
        <v>458</v>
      </c>
    </row>
    <row r="18" spans="1:6">
      <c r="A18" s="4" t="s">
        <v>459</v>
      </c>
      <c r="D18" s="4" t="s">
        <v>34</v>
      </c>
    </row>
    <row r="19" spans="1:6">
      <c r="A19" s="4" t="s">
        <v>460</v>
      </c>
      <c r="D19" s="7" t="n">
        <v>-276283</v>
      </c>
    </row>
    <row r="20" spans="1:6">
      <c r="A20" s="4" t="s">
        <v>111</v>
      </c>
      <c r="D20" s="4" t="s">
        <v>34</v>
      </c>
    </row>
    <row r="21" spans="1:6">
      <c r="A21" s="4" t="s">
        <v>461</v>
      </c>
      <c r="D21" s="7" t="n">
        <v>51498</v>
      </c>
    </row>
    <row r="22" spans="1:6">
      <c r="A22" s="4" t="s">
        <v>462</v>
      </c>
      <c r="B22" s="6" t="n">
        <v>674776</v>
      </c>
      <c r="D22" s="6" t="n">
        <v>674776</v>
      </c>
    </row>
    <row r="23" spans="1:6">
      <c r="A23" s="4" t="s">
        <v>465</v>
      </c>
    </row>
    <row r="24" spans="1:6">
      <c r="A24" s="3" t="s">
        <v>458</v>
      </c>
    </row>
    <row r="25" spans="1:6">
      <c r="A25" s="4" t="s">
        <v>459</v>
      </c>
      <c r="D25" s="6" t="n">
        <v>4750</v>
      </c>
    </row>
    <row r="26" spans="1:6">
      <c r="A26" s="4" t="s">
        <v>460</v>
      </c>
      <c r="D26" s="7" t="n">
        <v>-17098</v>
      </c>
    </row>
    <row r="27" spans="1:6">
      <c r="A27" s="4" t="s">
        <v>111</v>
      </c>
      <c r="D27" s="4" t="s">
        <v>34</v>
      </c>
    </row>
    <row r="28" spans="1:6">
      <c r="A28" s="4" t="s">
        <v>461</v>
      </c>
      <c r="D28" s="4" t="s">
        <v>34</v>
      </c>
    </row>
    <row r="29" spans="1:6">
      <c r="A29" s="4" t="s">
        <v>462</v>
      </c>
      <c r="B29" s="6" t="n">
        <v>4602</v>
      </c>
      <c r="D29" s="7" t="n">
        <v>4602</v>
      </c>
    </row>
    <row r="30" spans="1:6">
      <c r="A30" s="4" t="s">
        <v>466</v>
      </c>
    </row>
    <row r="31" spans="1:6">
      <c r="A31" s="3" t="s">
        <v>458</v>
      </c>
    </row>
    <row r="32" spans="1:6">
      <c r="A32" s="4" t="s">
        <v>459</v>
      </c>
      <c r="D32" s="4" t="s">
        <v>34</v>
      </c>
    </row>
    <row r="33" spans="1:6">
      <c r="A33" s="4" t="s">
        <v>460</v>
      </c>
      <c r="D33" s="7" t="n">
        <v>-666764</v>
      </c>
    </row>
    <row r="34" spans="1:6">
      <c r="A34" s="4" t="s">
        <v>111</v>
      </c>
      <c r="D34" s="7" t="n">
        <v>6567</v>
      </c>
    </row>
    <row r="35" spans="1:6">
      <c r="A35" s="4" t="s">
        <v>461</v>
      </c>
      <c r="D35" s="4" t="s">
        <v>34</v>
      </c>
    </row>
    <row r="36" spans="1:6">
      <c r="A36" s="4" t="s">
        <v>462</v>
      </c>
      <c r="B36" s="7" t="n">
        <v>1670664</v>
      </c>
      <c r="D36" s="7" t="n">
        <v>16706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r="A1" s="1" t="s">
        <v>467</v>
      </c>
      <c r="B1" s="2" t="s">
        <v>468</v>
      </c>
    </row>
    <row r="2" spans="1:2">
      <c r="A2" s="4" t="s">
        <v>398</v>
      </c>
    </row>
    <row r="3" spans="1:2">
      <c r="A3" s="4" t="s">
        <v>469</v>
      </c>
      <c r="B3" s="7"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9750</v>
      </c>
      <c r="C4" s="4" t="s">
        <v>34</v>
      </c>
      <c r="D4" s="7" t="n">
        <v>19700</v>
      </c>
      <c r="E4" s="7" t="n">
        <v>225</v>
      </c>
    </row>
    <row r="5" spans="1:5">
      <c r="A5" s="3" t="s">
        <v>97</v>
      </c>
    </row>
    <row r="6" spans="1:5">
      <c r="A6" s="4" t="s">
        <v>98</v>
      </c>
      <c r="B6" s="6" t="n">
        <v>4582</v>
      </c>
      <c r="C6" s="4" t="s">
        <v>34</v>
      </c>
      <c r="D6" s="6" t="n">
        <v>5957</v>
      </c>
      <c r="E6" s="6" t="n">
        <v>523</v>
      </c>
    </row>
    <row r="7" spans="1:5">
      <c r="A7" s="4" t="s">
        <v>99</v>
      </c>
      <c r="B7" s="6" t="n">
        <v>327179</v>
      </c>
      <c r="C7" s="4" t="s">
        <v>34</v>
      </c>
      <c r="D7" s="6" t="n">
        <v>525505</v>
      </c>
      <c r="E7" s="6" t="n">
        <v>24800</v>
      </c>
    </row>
    <row r="8" spans="1:5">
      <c r="A8" s="4" t="s">
        <v>100</v>
      </c>
      <c r="B8" s="6" t="n">
        <v>250000</v>
      </c>
      <c r="C8" s="7" t="n">
        <v>1000</v>
      </c>
      <c r="D8" s="6" t="n">
        <v>285500</v>
      </c>
      <c r="E8" s="6" t="n">
        <v>6149</v>
      </c>
    </row>
    <row r="9" spans="1:5">
      <c r="A9" s="4" t="s">
        <v>101</v>
      </c>
      <c r="B9" s="6" t="n">
        <v>21750</v>
      </c>
      <c r="C9" s="4" t="s">
        <v>34</v>
      </c>
      <c r="D9" s="6" t="n">
        <v>21750</v>
      </c>
      <c r="E9" s="7" t="n">
        <v>604</v>
      </c>
    </row>
    <row r="10" spans="1:5">
      <c r="A10" s="4" t="s">
        <v>102</v>
      </c>
      <c r="B10" s="6" t="n">
        <v>7833</v>
      </c>
      <c r="C10" s="4" t="s">
        <v>34</v>
      </c>
      <c r="D10" s="6" t="n">
        <v>10646</v>
      </c>
      <c r="E10" s="4" t="s">
        <v>34</v>
      </c>
    </row>
    <row r="11" spans="1:5">
      <c r="A11" s="4" t="s">
        <v>103</v>
      </c>
      <c r="B11" s="6" t="n">
        <v>17166</v>
      </c>
      <c r="C11" s="7" t="n">
        <v>17316</v>
      </c>
      <c r="D11" s="6" t="n">
        <v>51498</v>
      </c>
      <c r="E11" s="7" t="n">
        <v>74536</v>
      </c>
    </row>
    <row r="12" spans="1:5">
      <c r="A12" s="4" t="s">
        <v>104</v>
      </c>
      <c r="B12" s="6" t="n">
        <v>53266</v>
      </c>
      <c r="C12" s="6" t="n">
        <v>2567</v>
      </c>
      <c r="D12" s="6" t="n">
        <v>81757</v>
      </c>
      <c r="E12" s="6" t="n">
        <v>17776</v>
      </c>
    </row>
    <row r="13" spans="1:5">
      <c r="A13" s="4" t="s">
        <v>105</v>
      </c>
      <c r="B13" s="6" t="n">
        <v>681776</v>
      </c>
      <c r="C13" s="6" t="n">
        <v>20883</v>
      </c>
      <c r="D13" s="6" t="n">
        <v>982613</v>
      </c>
      <c r="E13" s="6" t="n">
        <v>124388</v>
      </c>
    </row>
    <row r="14" spans="1:5">
      <c r="A14" s="4" t="s">
        <v>106</v>
      </c>
      <c r="B14" s="7" t="n">
        <v>-672026</v>
      </c>
      <c r="C14" s="7" t="n">
        <v>-20883</v>
      </c>
      <c r="D14" s="6" t="n">
        <v>-962913</v>
      </c>
      <c r="E14" s="7" t="n">
        <v>-124163</v>
      </c>
    </row>
    <row r="15" spans="1:5">
      <c r="A15" s="3" t="s">
        <v>107</v>
      </c>
    </row>
    <row r="16" spans="1:5">
      <c r="A16" s="4" t="s">
        <v>108</v>
      </c>
      <c r="B16" s="4" t="s">
        <v>34</v>
      </c>
      <c r="C16" s="4" t="s">
        <v>34</v>
      </c>
      <c r="D16" s="6" t="n">
        <v>156697</v>
      </c>
      <c r="E16" s="4" t="s">
        <v>34</v>
      </c>
    </row>
    <row r="17" spans="1:5">
      <c r="A17" s="4" t="s">
        <v>109</v>
      </c>
      <c r="B17" s="7" t="n">
        <v>15045</v>
      </c>
      <c r="C17" s="4" t="s">
        <v>34</v>
      </c>
      <c r="D17" s="6" t="n">
        <v>15045</v>
      </c>
      <c r="E17" s="4" t="s">
        <v>34</v>
      </c>
    </row>
    <row r="18" spans="1:5">
      <c r="A18" s="4" t="s">
        <v>110</v>
      </c>
      <c r="B18" s="6" t="n">
        <v>12039</v>
      </c>
      <c r="C18" s="4" t="s">
        <v>34</v>
      </c>
      <c r="D18" s="6" t="n">
        <v>14809</v>
      </c>
      <c r="E18" s="4" t="s">
        <v>34</v>
      </c>
    </row>
    <row r="19" spans="1:5">
      <c r="A19" s="4" t="s">
        <v>111</v>
      </c>
      <c r="B19" s="6" t="n">
        <v>-8869</v>
      </c>
      <c r="C19" s="4" t="s">
        <v>34</v>
      </c>
      <c r="D19" s="6" t="n">
        <v>-12562</v>
      </c>
      <c r="E19" s="4" t="s">
        <v>34</v>
      </c>
    </row>
    <row r="20" spans="1:5">
      <c r="A20" s="4" t="s">
        <v>112</v>
      </c>
      <c r="B20" s="6" t="n">
        <v>18215</v>
      </c>
      <c r="C20" s="4" t="s">
        <v>34</v>
      </c>
      <c r="D20" s="6" t="n">
        <v>173989</v>
      </c>
      <c r="E20" s="4" t="s">
        <v>34</v>
      </c>
    </row>
    <row r="21" spans="1:5">
      <c r="A21" s="4" t="s">
        <v>106</v>
      </c>
      <c r="B21" s="7" t="n">
        <v>-653811</v>
      </c>
      <c r="C21" s="7" t="n">
        <v>-20883</v>
      </c>
      <c r="D21" s="7" t="n">
        <v>-788924</v>
      </c>
      <c r="E21" s="7" t="n">
        <v>-124163</v>
      </c>
    </row>
    <row r="22" spans="1:5">
      <c r="A22" s="3" t="s">
        <v>113</v>
      </c>
    </row>
    <row r="23" spans="1:5">
      <c r="A23" s="4" t="s">
        <v>114</v>
      </c>
      <c r="B23" s="4" t="s">
        <v>34</v>
      </c>
      <c r="C23" s="4" t="s">
        <v>34</v>
      </c>
      <c r="D23" s="4" t="s">
        <v>34</v>
      </c>
      <c r="E23" s="6" t="n">
        <v>444</v>
      </c>
    </row>
    <row r="24" spans="1:5">
      <c r="A24" s="4" t="s">
        <v>115</v>
      </c>
      <c r="B24" s="4" t="s">
        <v>34</v>
      </c>
      <c r="C24" s="4" t="s">
        <v>34</v>
      </c>
      <c r="D24" s="4" t="s">
        <v>34</v>
      </c>
      <c r="E24" s="6" t="n">
        <v>444</v>
      </c>
    </row>
    <row r="25" spans="1:5">
      <c r="A25" s="4" t="s">
        <v>116</v>
      </c>
      <c r="B25" s="7" t="n">
        <v>-653811</v>
      </c>
      <c r="C25" s="7" t="n">
        <v>-20883</v>
      </c>
      <c r="D25" s="7" t="n">
        <v>-788924</v>
      </c>
      <c r="E25" s="7" t="n">
        <v>-123719</v>
      </c>
    </row>
    <row r="26" spans="1:5">
      <c r="A26" s="3" t="s">
        <v>117</v>
      </c>
    </row>
    <row r="27" spans="1:5">
      <c r="A27" s="4" t="s">
        <v>118</v>
      </c>
      <c r="B27" s="6" t="n">
        <v>12019</v>
      </c>
      <c r="C27" s="4" t="s">
        <v>34</v>
      </c>
      <c r="D27" s="6" t="n">
        <v>412</v>
      </c>
      <c r="E27" s="4" t="s">
        <v>34</v>
      </c>
    </row>
    <row r="28" spans="1:5">
      <c r="A28" s="4" t="s">
        <v>119</v>
      </c>
      <c r="B28" s="6" t="n">
        <v>-641792</v>
      </c>
      <c r="C28" s="7" t="n">
        <v>-20883</v>
      </c>
      <c r="D28" s="6" t="n">
        <v>-788512</v>
      </c>
      <c r="E28" s="7" t="n">
        <v>-123719</v>
      </c>
    </row>
    <row r="29" spans="1:5">
      <c r="A29" s="4" t="s">
        <v>120</v>
      </c>
      <c r="B29" s="6" t="n">
        <v>-30083</v>
      </c>
      <c r="C29" s="4" t="s">
        <v>34</v>
      </c>
      <c r="D29" s="6" t="n">
        <v>-31427</v>
      </c>
      <c r="E29" s="4" t="s">
        <v>34</v>
      </c>
    </row>
    <row r="30" spans="1:5">
      <c r="A30" s="4" t="s">
        <v>121</v>
      </c>
      <c r="B30" s="7" t="n">
        <v>-671875</v>
      </c>
      <c r="C30" s="7" t="n">
        <v>-20883</v>
      </c>
      <c r="D30" s="7" t="n">
        <v>-819939</v>
      </c>
      <c r="E30" s="7" t="n">
        <v>-123719</v>
      </c>
    </row>
    <row r="31" spans="1:5">
      <c r="A31" s="3" t="s">
        <v>122</v>
      </c>
    </row>
    <row r="32" spans="1:5">
      <c r="A32" s="4" t="s">
        <v>123</v>
      </c>
      <c r="B32" s="4" t="s">
        <v>34</v>
      </c>
      <c r="C32" s="4" t="s">
        <v>34</v>
      </c>
      <c r="D32" s="4" t="s">
        <v>34</v>
      </c>
      <c r="E32" s="4" t="s">
        <v>34</v>
      </c>
    </row>
    <row r="33" spans="1:5">
      <c r="A33" s="4" t="s">
        <v>124</v>
      </c>
      <c r="B33" s="4" t="s">
        <v>34</v>
      </c>
      <c r="C33" s="4" t="s">
        <v>34</v>
      </c>
      <c r="D33" s="4" t="s">
        <v>34</v>
      </c>
      <c r="E33" s="4" t="s">
        <v>34</v>
      </c>
    </row>
    <row r="34" spans="1:5">
      <c r="A34" s="3" t="s">
        <v>125</v>
      </c>
    </row>
    <row r="35" spans="1:5">
      <c r="A35" s="4" t="s">
        <v>126</v>
      </c>
      <c r="B35" s="6" t="n">
        <v>361740633</v>
      </c>
      <c r="C35" s="6" t="n">
        <v>345188164</v>
      </c>
      <c r="D35" s="6" t="n">
        <v>360723520</v>
      </c>
      <c r="E35" s="6" t="n">
        <v>353021931</v>
      </c>
    </row>
    <row r="36" spans="1:5">
      <c r="A36" s="4" t="s">
        <v>127</v>
      </c>
      <c r="B36" s="6" t="n">
        <v>361740633</v>
      </c>
      <c r="C36" s="6" t="n">
        <v>345188164</v>
      </c>
      <c r="D36" s="6" t="n">
        <v>360723520</v>
      </c>
      <c r="E36" s="6" t="n">
        <v>353021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22"/>
    <col customWidth="1" max="5" min="5" width="36"/>
    <col customWidth="1" max="6" min="6" width="52"/>
    <col customWidth="1" max="7" min="7" width="55"/>
    <col customWidth="1" max="8" min="8" width="24"/>
    <col customWidth="1" max="9" min="9" width="12"/>
  </cols>
  <sheetData>
    <row r="1" spans="1:9">
      <c r="A1" s="1" t="s">
        <v>128</v>
      </c>
      <c r="B1" s="2" t="s">
        <v>74</v>
      </c>
      <c r="C1" s="2" t="s">
        <v>76</v>
      </c>
      <c r="D1" s="2" t="s">
        <v>129</v>
      </c>
      <c r="E1" s="2" t="s">
        <v>130</v>
      </c>
      <c r="F1" s="2" t="s">
        <v>131</v>
      </c>
      <c r="G1" s="2" t="s">
        <v>132</v>
      </c>
      <c r="H1" s="2" t="s">
        <v>133</v>
      </c>
      <c r="I1" s="2" t="s">
        <v>134</v>
      </c>
    </row>
    <row r="2" spans="1:9">
      <c r="A2" s="4" t="s">
        <v>135</v>
      </c>
      <c r="B2" s="4" t="s">
        <v>34</v>
      </c>
      <c r="C2" s="4" t="s">
        <v>34</v>
      </c>
      <c r="D2" s="7" t="n">
        <v>360094</v>
      </c>
      <c r="E2" s="7" t="n">
        <v>927826</v>
      </c>
      <c r="F2" s="4" t="s">
        <v>34</v>
      </c>
      <c r="G2" s="7" t="n">
        <v>-1315615</v>
      </c>
      <c r="H2" s="4" t="s">
        <v>34</v>
      </c>
      <c r="I2" s="7" t="n">
        <v>-27695</v>
      </c>
    </row>
    <row r="3" spans="1:9">
      <c r="A3" s="4" t="s">
        <v>136</v>
      </c>
      <c r="B3" s="4" t="s">
        <v>34</v>
      </c>
      <c r="C3" s="4" t="s">
        <v>34</v>
      </c>
      <c r="D3" s="6" t="n">
        <v>360094082</v>
      </c>
    </row>
    <row r="4" spans="1:9">
      <c r="A4" s="3" t="s">
        <v>137</v>
      </c>
    </row>
    <row r="5" spans="1:9">
      <c r="A5" s="4" t="s">
        <v>138</v>
      </c>
      <c r="E5" s="6" t="n">
        <v>10000</v>
      </c>
      <c r="I5" s="6" t="n">
        <v>10000</v>
      </c>
    </row>
    <row r="6" spans="1:9">
      <c r="A6" s="4" t="s">
        <v>139</v>
      </c>
      <c r="G6" s="6" t="n">
        <v>-108404</v>
      </c>
      <c r="I6" s="6" t="n">
        <v>-108404</v>
      </c>
    </row>
    <row r="7" spans="1:9">
      <c r="A7" s="4" t="s">
        <v>140</v>
      </c>
      <c r="B7" s="4" t="s">
        <v>34</v>
      </c>
      <c r="C7" s="4" t="s">
        <v>34</v>
      </c>
      <c r="D7" s="7" t="n">
        <v>360094</v>
      </c>
      <c r="E7" s="6" t="n">
        <v>937826</v>
      </c>
      <c r="F7" s="4" t="s">
        <v>34</v>
      </c>
      <c r="G7" s="6" t="n">
        <v>-1424019</v>
      </c>
      <c r="H7" s="4" t="s">
        <v>34</v>
      </c>
      <c r="I7" s="6" t="n">
        <v>-126099</v>
      </c>
    </row>
    <row r="8" spans="1:9">
      <c r="A8" s="4" t="s">
        <v>141</v>
      </c>
      <c r="B8" s="4" t="s">
        <v>34</v>
      </c>
      <c r="C8" s="4" t="s">
        <v>34</v>
      </c>
      <c r="D8" s="6" t="n">
        <v>360094082</v>
      </c>
      <c r="H8" s="4" t="s">
        <v>34</v>
      </c>
    </row>
    <row r="9" spans="1:9">
      <c r="A9" s="3" t="s">
        <v>142</v>
      </c>
    </row>
    <row r="10" spans="1:9">
      <c r="A10" s="4" t="s">
        <v>143</v>
      </c>
      <c r="B10" s="4" t="s">
        <v>34</v>
      </c>
      <c r="C10" s="4" t="s">
        <v>34</v>
      </c>
      <c r="D10" s="7" t="n">
        <v>5000</v>
      </c>
      <c r="E10" s="6" t="n">
        <v>45000</v>
      </c>
      <c r="H10" s="4" t="s">
        <v>34</v>
      </c>
      <c r="I10" s="6" t="n">
        <v>50000</v>
      </c>
    </row>
    <row r="11" spans="1:9">
      <c r="A11" s="4" t="s">
        <v>144</v>
      </c>
      <c r="D11" s="6" t="n">
        <v>5000000</v>
      </c>
    </row>
    <row r="12" spans="1:9">
      <c r="A12" s="3" t="s">
        <v>137</v>
      </c>
    </row>
    <row r="13" spans="1:9">
      <c r="A13" s="4" t="s">
        <v>145</v>
      </c>
      <c r="B13" s="7" t="n">
        <v>215000</v>
      </c>
      <c r="I13" s="6" t="n">
        <v>215000</v>
      </c>
    </row>
    <row r="14" spans="1:9">
      <c r="A14" s="4" t="s">
        <v>146</v>
      </c>
      <c r="B14" s="6" t="n">
        <v>215</v>
      </c>
    </row>
    <row r="15" spans="1:9">
      <c r="A15" s="4" t="s">
        <v>147</v>
      </c>
      <c r="B15" s="7" t="n">
        <v>625000</v>
      </c>
      <c r="I15" s="6" t="n">
        <v>625000</v>
      </c>
    </row>
    <row r="16" spans="1:9">
      <c r="A16" s="4" t="s">
        <v>148</v>
      </c>
      <c r="B16" s="6" t="n">
        <v>625</v>
      </c>
    </row>
    <row r="17" spans="1:9">
      <c r="A17" s="4" t="s">
        <v>149</v>
      </c>
      <c r="B17" s="7" t="n">
        <v>300000</v>
      </c>
      <c r="I17" s="6" t="n">
        <v>300000</v>
      </c>
    </row>
    <row r="18" spans="1:9">
      <c r="A18" s="4" t="s">
        <v>150</v>
      </c>
      <c r="B18" s="6" t="n">
        <v>300</v>
      </c>
    </row>
    <row r="19" spans="1:9">
      <c r="A19" s="4" t="s">
        <v>151</v>
      </c>
      <c r="C19" s="7" t="n">
        <v>1000000</v>
      </c>
      <c r="E19" s="6" t="n">
        <v>-117543</v>
      </c>
      <c r="I19" s="6" t="n">
        <v>882457</v>
      </c>
    </row>
    <row r="20" spans="1:9">
      <c r="A20" s="4" t="s">
        <v>152</v>
      </c>
      <c r="C20" s="6" t="n">
        <v>1000</v>
      </c>
    </row>
    <row r="21" spans="1:9">
      <c r="A21" s="4" t="s">
        <v>153</v>
      </c>
      <c r="B21" s="7" t="n">
        <v>100000</v>
      </c>
      <c r="I21" s="6" t="n">
        <v>100000</v>
      </c>
    </row>
    <row r="22" spans="1:9">
      <c r="A22" s="4" t="s">
        <v>154</v>
      </c>
      <c r="B22" s="6" t="n">
        <v>100</v>
      </c>
    </row>
    <row r="23" spans="1:9">
      <c r="A23" s="4" t="s">
        <v>138</v>
      </c>
      <c r="E23" s="6" t="n">
        <v>10000</v>
      </c>
      <c r="I23" s="6" t="n">
        <v>10000</v>
      </c>
    </row>
    <row r="24" spans="1:9">
      <c r="A24" s="4" t="s">
        <v>155</v>
      </c>
      <c r="G24" s="6" t="n">
        <v>-1344</v>
      </c>
      <c r="I24" s="6" t="n">
        <v>-1344</v>
      </c>
    </row>
    <row r="25" spans="1:9">
      <c r="A25" s="4" t="s">
        <v>118</v>
      </c>
      <c r="F25" s="7" t="n">
        <v>-11607</v>
      </c>
      <c r="I25" s="6" t="n">
        <v>-11607</v>
      </c>
    </row>
    <row r="26" spans="1:9">
      <c r="A26" s="4" t="s">
        <v>139</v>
      </c>
      <c r="G26" s="6" t="n">
        <v>-26709</v>
      </c>
      <c r="H26" s="4" t="s">
        <v>34</v>
      </c>
      <c r="I26" s="6" t="n">
        <v>-26709</v>
      </c>
    </row>
    <row r="27" spans="1:9">
      <c r="A27" s="4" t="s">
        <v>156</v>
      </c>
      <c r="B27" s="7" t="n">
        <v>1240000</v>
      </c>
      <c r="C27" s="7" t="n">
        <v>1000000</v>
      </c>
      <c r="D27" s="7" t="n">
        <v>365094</v>
      </c>
      <c r="E27" s="6" t="n">
        <v>875283</v>
      </c>
      <c r="F27" s="6" t="n">
        <v>-11607</v>
      </c>
      <c r="G27" s="6" t="n">
        <v>-1452072</v>
      </c>
      <c r="H27" s="4" t="s">
        <v>34</v>
      </c>
      <c r="I27" s="6" t="n">
        <v>2016698</v>
      </c>
    </row>
    <row r="28" spans="1:9">
      <c r="A28" s="4" t="s">
        <v>157</v>
      </c>
      <c r="B28" s="6" t="n">
        <v>1240</v>
      </c>
      <c r="C28" s="6" t="n">
        <v>1000</v>
      </c>
      <c r="D28" s="6" t="n">
        <v>365094082</v>
      </c>
    </row>
    <row r="29" spans="1:9">
      <c r="A29" s="3" t="s">
        <v>142</v>
      </c>
    </row>
    <row r="30" spans="1:9">
      <c r="A30" s="4" t="s">
        <v>143</v>
      </c>
      <c r="C30" s="7" t="n">
        <v>250000</v>
      </c>
      <c r="I30" s="6" t="n">
        <v>250000</v>
      </c>
    </row>
    <row r="31" spans="1:9">
      <c r="A31" s="4" t="s">
        <v>144</v>
      </c>
      <c r="C31" s="6" t="n">
        <v>250</v>
      </c>
    </row>
    <row r="32" spans="1:9">
      <c r="A32" s="4" t="s">
        <v>158</v>
      </c>
      <c r="H32" s="7" t="n">
        <v>-76102</v>
      </c>
      <c r="I32" s="6" t="n">
        <v>-76102</v>
      </c>
    </row>
    <row r="33" spans="1:9">
      <c r="A33" s="4" t="s">
        <v>159</v>
      </c>
      <c r="H33" s="6" t="n">
        <v>18021535</v>
      </c>
    </row>
    <row r="34" spans="1:9">
      <c r="A34" s="3" t="s">
        <v>137</v>
      </c>
    </row>
    <row r="35" spans="1:9">
      <c r="A35" s="4" t="s">
        <v>47</v>
      </c>
      <c r="D35" s="7" t="n">
        <v>10000</v>
      </c>
      <c r="E35" s="6" t="n">
        <v>250000</v>
      </c>
      <c r="I35" s="6" t="n">
        <v>260000</v>
      </c>
    </row>
    <row r="36" spans="1:9">
      <c r="A36" s="4" t="s">
        <v>160</v>
      </c>
      <c r="D36" s="6" t="n">
        <v>10000000</v>
      </c>
    </row>
    <row r="37" spans="1:9">
      <c r="A37" s="4" t="s">
        <v>155</v>
      </c>
      <c r="G37" s="6" t="n">
        <v>-30083</v>
      </c>
      <c r="I37" s="6" t="n">
        <v>-30083</v>
      </c>
    </row>
    <row r="38" spans="1:9">
      <c r="A38" s="4" t="s">
        <v>118</v>
      </c>
      <c r="F38" s="6" t="n">
        <v>12019</v>
      </c>
      <c r="I38" s="6" t="n">
        <v>12019</v>
      </c>
    </row>
    <row r="39" spans="1:9">
      <c r="A39" s="4" t="s">
        <v>139</v>
      </c>
      <c r="G39" s="6" t="n">
        <v>653811</v>
      </c>
      <c r="I39" s="6" t="n">
        <v>653811</v>
      </c>
    </row>
    <row r="40" spans="1:9">
      <c r="A40" s="4" t="s">
        <v>161</v>
      </c>
      <c r="B40" s="7" t="n">
        <v>1240000</v>
      </c>
      <c r="C40" s="7" t="n">
        <v>1250000</v>
      </c>
      <c r="D40" s="7" t="n">
        <v>375094</v>
      </c>
      <c r="E40" s="7" t="n">
        <v>1125283</v>
      </c>
      <c r="F40" s="7" t="n">
        <v>412</v>
      </c>
      <c r="G40" s="7" t="n">
        <v>-2135966</v>
      </c>
      <c r="H40" s="7" t="n">
        <v>-76102</v>
      </c>
      <c r="I40" s="7" t="n">
        <v>1778721</v>
      </c>
    </row>
    <row r="41" spans="1:9">
      <c r="A41" s="4" t="s">
        <v>162</v>
      </c>
      <c r="B41" s="6" t="n">
        <v>1240</v>
      </c>
      <c r="C41" s="6" t="n">
        <v>1250</v>
      </c>
      <c r="D41" s="6" t="n">
        <v>375094082</v>
      </c>
      <c r="H41" s="6" t="n">
        <v>180215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94</v>
      </c>
    </row>
    <row r="3" spans="1:3">
      <c r="A3" s="3" t="s">
        <v>164</v>
      </c>
    </row>
    <row r="4" spans="1:3">
      <c r="A4" s="4" t="s">
        <v>165</v>
      </c>
      <c r="B4" s="7" t="n">
        <v>-788924</v>
      </c>
      <c r="C4" s="7" t="n">
        <v>-124163</v>
      </c>
    </row>
    <row r="5" spans="1:3">
      <c r="A5" s="3" t="s">
        <v>166</v>
      </c>
    </row>
    <row r="6" spans="1:3">
      <c r="A6" s="4" t="s">
        <v>103</v>
      </c>
      <c r="B6" s="6" t="n">
        <v>51498</v>
      </c>
      <c r="C6" s="7" t="n">
        <v>74536</v>
      </c>
    </row>
    <row r="7" spans="1:3">
      <c r="A7" s="4" t="s">
        <v>102</v>
      </c>
      <c r="B7" s="6" t="n">
        <v>10646</v>
      </c>
      <c r="C7" s="4" t="s">
        <v>34</v>
      </c>
    </row>
    <row r="8" spans="1:3">
      <c r="A8" s="4" t="s">
        <v>167</v>
      </c>
      <c r="B8" s="6" t="n">
        <v>20000</v>
      </c>
      <c r="C8" s="4" t="s">
        <v>34</v>
      </c>
    </row>
    <row r="9" spans="1:3">
      <c r="A9" s="4" t="s">
        <v>108</v>
      </c>
      <c r="B9" s="6" t="n">
        <v>-156697</v>
      </c>
      <c r="C9" s="4" t="s">
        <v>34</v>
      </c>
    </row>
    <row r="10" spans="1:3">
      <c r="A10" s="4" t="s">
        <v>168</v>
      </c>
      <c r="B10" s="6" t="n">
        <v>-15045</v>
      </c>
      <c r="C10" s="4" t="s">
        <v>34</v>
      </c>
    </row>
    <row r="11" spans="1:3">
      <c r="A11" s="3" t="s">
        <v>169</v>
      </c>
    </row>
    <row r="12" spans="1:3">
      <c r="A12" s="4" t="s">
        <v>35</v>
      </c>
      <c r="B12" s="6" t="n">
        <v>-4250</v>
      </c>
      <c r="C12" s="7" t="n">
        <v>-225</v>
      </c>
    </row>
    <row r="13" spans="1:3">
      <c r="A13" s="4" t="s">
        <v>170</v>
      </c>
      <c r="B13" s="6" t="n">
        <v>-175000</v>
      </c>
      <c r="C13" s="7" t="n">
        <v>-10080</v>
      </c>
    </row>
    <row r="14" spans="1:3">
      <c r="A14" s="4" t="s">
        <v>171</v>
      </c>
      <c r="B14" s="6" t="n">
        <v>-55943</v>
      </c>
      <c r="C14" s="4" t="s">
        <v>34</v>
      </c>
    </row>
    <row r="15" spans="1:3">
      <c r="A15" s="4" t="s">
        <v>52</v>
      </c>
      <c r="B15" s="6" t="n">
        <v>603093</v>
      </c>
      <c r="C15" s="7" t="n">
        <v>12007</v>
      </c>
    </row>
    <row r="16" spans="1:3">
      <c r="A16" s="4" t="s">
        <v>55</v>
      </c>
      <c r="B16" s="6" t="n">
        <v>-28635</v>
      </c>
      <c r="C16" s="6" t="n">
        <v>-8601</v>
      </c>
    </row>
    <row r="17" spans="1:3">
      <c r="A17" s="4" t="s">
        <v>172</v>
      </c>
      <c r="B17" s="6" t="n">
        <v>-539257</v>
      </c>
      <c r="C17" s="7" t="n">
        <v>-56526</v>
      </c>
    </row>
    <row r="18" spans="1:3">
      <c r="A18" s="3" t="s">
        <v>173</v>
      </c>
    </row>
    <row r="19" spans="1:3">
      <c r="A19" s="4" t="s">
        <v>174</v>
      </c>
      <c r="B19" s="6" t="n">
        <v>548675</v>
      </c>
      <c r="C19" s="4" t="s">
        <v>34</v>
      </c>
    </row>
    <row r="20" spans="1:3">
      <c r="A20" s="4" t="s">
        <v>175</v>
      </c>
      <c r="B20" s="6" t="n">
        <v>-5000</v>
      </c>
      <c r="C20" s="4" t="s">
        <v>34</v>
      </c>
    </row>
    <row r="21" spans="1:3">
      <c r="A21" s="4" t="s">
        <v>176</v>
      </c>
      <c r="B21" s="6" t="n">
        <v>543675</v>
      </c>
      <c r="C21" s="4" t="s">
        <v>34</v>
      </c>
    </row>
    <row r="22" spans="1:3">
      <c r="A22" s="3" t="s">
        <v>177</v>
      </c>
    </row>
    <row r="23" spans="1:3">
      <c r="A23" s="4" t="s">
        <v>178</v>
      </c>
      <c r="B23" s="6" t="n">
        <v>50000</v>
      </c>
      <c r="C23" s="7" t="n">
        <v>49900</v>
      </c>
    </row>
    <row r="24" spans="1:3">
      <c r="A24" s="4" t="s">
        <v>179</v>
      </c>
      <c r="B24" s="6" t="n">
        <v>100000</v>
      </c>
      <c r="C24" s="4" t="s">
        <v>34</v>
      </c>
    </row>
    <row r="25" spans="1:3">
      <c r="A25" s="4" t="s">
        <v>180</v>
      </c>
      <c r="B25" s="6" t="n">
        <v>256767</v>
      </c>
      <c r="C25" s="4" t="s">
        <v>34</v>
      </c>
    </row>
    <row r="26" spans="1:3">
      <c r="A26" s="4" t="s">
        <v>181</v>
      </c>
      <c r="B26" s="6" t="n">
        <v>35000</v>
      </c>
      <c r="C26" s="4" t="s">
        <v>34</v>
      </c>
    </row>
    <row r="27" spans="1:3">
      <c r="A27" s="4" t="s">
        <v>80</v>
      </c>
      <c r="B27" s="6" t="n">
        <v>-10096</v>
      </c>
      <c r="C27" s="4" t="s">
        <v>34</v>
      </c>
    </row>
    <row r="28" spans="1:3">
      <c r="A28" s="4" t="s">
        <v>182</v>
      </c>
      <c r="B28" s="6" t="n">
        <v>100000</v>
      </c>
      <c r="C28" s="4" t="s">
        <v>34</v>
      </c>
    </row>
    <row r="29" spans="1:3">
      <c r="A29" s="4" t="s">
        <v>183</v>
      </c>
      <c r="B29" s="6" t="n">
        <v>-127759</v>
      </c>
      <c r="C29" s="4" t="s">
        <v>34</v>
      </c>
    </row>
    <row r="30" spans="1:3">
      <c r="A30" s="4" t="s">
        <v>184</v>
      </c>
      <c r="B30" s="6" t="n">
        <v>30048</v>
      </c>
      <c r="C30" s="4" t="s">
        <v>34</v>
      </c>
    </row>
    <row r="31" spans="1:3">
      <c r="A31" s="4" t="s">
        <v>185</v>
      </c>
      <c r="B31" s="6" t="n">
        <v>-1344</v>
      </c>
      <c r="C31" s="4" t="s">
        <v>34</v>
      </c>
    </row>
    <row r="32" spans="1:3">
      <c r="A32" s="4" t="s">
        <v>186</v>
      </c>
      <c r="B32" s="6" t="n">
        <v>-23425</v>
      </c>
      <c r="C32" s="4" t="s">
        <v>34</v>
      </c>
    </row>
    <row r="33" spans="1:3">
      <c r="A33" s="4" t="s">
        <v>187</v>
      </c>
      <c r="B33" s="6" t="n">
        <v>-3261</v>
      </c>
      <c r="C33" s="4" t="s">
        <v>34</v>
      </c>
    </row>
    <row r="34" spans="1:3">
      <c r="A34" s="4" t="s">
        <v>188</v>
      </c>
      <c r="B34" s="6" t="n">
        <v>-76102</v>
      </c>
      <c r="C34" s="4" t="s">
        <v>34</v>
      </c>
    </row>
    <row r="35" spans="1:3">
      <c r="A35" s="4" t="s">
        <v>189</v>
      </c>
      <c r="B35" s="7" t="n">
        <v>329828</v>
      </c>
      <c r="C35" s="7" t="n">
        <v>49900</v>
      </c>
    </row>
    <row r="36" spans="1:3">
      <c r="A36" s="4" t="s">
        <v>190</v>
      </c>
      <c r="B36" s="4" t="s">
        <v>34</v>
      </c>
      <c r="C36" s="6" t="n">
        <v>444</v>
      </c>
    </row>
    <row r="37" spans="1:3">
      <c r="A37" s="4" t="s">
        <v>191</v>
      </c>
      <c r="B37" s="7" t="n">
        <v>334246</v>
      </c>
      <c r="C37" s="6" t="n">
        <v>-6182</v>
      </c>
    </row>
    <row r="38" spans="1:3">
      <c r="A38" s="4" t="s">
        <v>192</v>
      </c>
      <c r="B38" s="6" t="n">
        <v>900</v>
      </c>
      <c r="C38" s="6" t="n">
        <v>7203</v>
      </c>
    </row>
    <row r="39" spans="1:3">
      <c r="A39" s="4" t="s">
        <v>193</v>
      </c>
      <c r="B39" s="6" t="n">
        <v>335146</v>
      </c>
      <c r="C39" s="7" t="n">
        <v>1021</v>
      </c>
    </row>
    <row r="40" spans="1:3">
      <c r="A40" s="3" t="s">
        <v>194</v>
      </c>
    </row>
    <row r="41" spans="1:3">
      <c r="A41" s="4" t="s">
        <v>195</v>
      </c>
      <c r="B41" s="6" t="n">
        <v>780000</v>
      </c>
      <c r="C41" s="4" t="s">
        <v>34</v>
      </c>
    </row>
    <row r="42" spans="1:3">
      <c r="A42" s="4" t="s">
        <v>196</v>
      </c>
      <c r="B42" s="7" t="n">
        <v>265000</v>
      </c>
      <c r="C42" s="4" t="s">
        <v>34</v>
      </c>
    </row>
    <row r="43" spans="1:3">
      <c r="A43" s="4" t="s">
        <v>197</v>
      </c>
      <c r="B43" s="6" t="n">
        <v>1855692</v>
      </c>
      <c r="C43" s="4" t="s">
        <v>34</v>
      </c>
    </row>
    <row r="44" spans="1:3">
      <c r="A44" s="4" t="s">
        <v>198</v>
      </c>
      <c r="B44" s="7" t="n">
        <v>980000</v>
      </c>
      <c r="C44" s="4" t="s">
        <v>34</v>
      </c>
    </row>
    <row r="45" spans="1:3">
      <c r="A45" s="4" t="s">
        <v>199</v>
      </c>
      <c r="B45" s="6" t="n">
        <v>625000</v>
      </c>
      <c r="C45" s="4" t="s">
        <v>34</v>
      </c>
    </row>
    <row r="46" spans="1:3">
      <c r="A46" s="4" t="s">
        <v>200</v>
      </c>
      <c r="B46" s="6" t="n">
        <v>100000</v>
      </c>
      <c r="C46" s="4" t="s">
        <v>34</v>
      </c>
    </row>
    <row r="47" spans="1:3">
      <c r="A47" s="4" t="s">
        <v>201</v>
      </c>
      <c r="B47" s="6" t="n">
        <v>260000</v>
      </c>
      <c r="C47" s="4" t="s">
        <v>34</v>
      </c>
    </row>
    <row r="48" spans="1:3">
      <c r="A48" s="4" t="s">
        <v>202</v>
      </c>
      <c r="B48" s="6" t="n">
        <v>30083</v>
      </c>
      <c r="C48" s="4" t="s">
        <v>34</v>
      </c>
    </row>
    <row r="49" spans="1:3">
      <c r="A49" s="4" t="s">
        <v>203</v>
      </c>
      <c r="B49" s="6" t="n">
        <v>29250</v>
      </c>
      <c r="C49" s="4" t="s">
        <v>34</v>
      </c>
    </row>
    <row r="50" spans="1:3">
      <c r="A50" s="3" t="s">
        <v>204</v>
      </c>
    </row>
    <row r="51" spans="1:3">
      <c r="A51" s="4" t="s">
        <v>205</v>
      </c>
      <c r="B51" s="7" t="n">
        <v>3693</v>
      </c>
      <c r="C51" s="4" t="s">
        <v>34</v>
      </c>
    </row>
    <row r="52" spans="1:3">
      <c r="A52" s="4" t="s">
        <v>206</v>
      </c>
      <c r="B52" s="4" t="s">
        <v>34</v>
      </c>
      <c r="C52"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NATURE OF OPERATIONS AND CONTIN</vt:lpstr>
      <vt:lpstr>SUMMARY OF SIGNIFICANT ACCOUNTI</vt:lpstr>
      <vt:lpstr>FIXED ASSETS</vt:lpstr>
      <vt:lpstr>OTHER ASSETS</vt:lpstr>
      <vt:lpstr>LOAN AND INSURANCE NOTE PAYABLE</vt:lpstr>
      <vt:lpstr>DUE TO RELATED PARTY</vt:lpstr>
      <vt:lpstr>LONG-TERM DEBT, DEBENTURES AND </vt:lpstr>
      <vt:lpstr>STOCKHOLDERS' EQUITY</vt:lpstr>
      <vt:lpstr>DISCONTINUED OPERATIONS</vt:lpstr>
      <vt:lpstr>INCOME TAXES</vt:lpstr>
      <vt:lpstr>SEGMENT INFORMATION</vt:lpstr>
      <vt:lpstr>SUBSEQUENT EVENTS</vt:lpstr>
      <vt:lpstr>SUMMARY OF SIGNIFICANT ACCOUN19</vt:lpstr>
      <vt:lpstr>DISCONTINUED OPERATIONS (Tables</vt:lpstr>
      <vt:lpstr>SEGMENT INFORMATION (Tables)</vt:lpstr>
      <vt:lpstr>NATURE OF OPERATIONS AND CONT22</vt:lpstr>
      <vt:lpstr>SUMMARY OF SIGNIFICANT ACCOUN23</vt:lpstr>
      <vt:lpstr>FIXED ASSETS (Details Narrative</vt:lpstr>
      <vt:lpstr>OTHER ASSETS (Details Narrative</vt:lpstr>
      <vt:lpstr>LOAN AND INSURANCE NOTE PAYAB26</vt:lpstr>
      <vt:lpstr>DUE TO RELATED PARTY (Details N</vt:lpstr>
      <vt:lpstr>LONG-TERM DEBT, DEBENTURES AN28</vt:lpstr>
      <vt:lpstr>STOCKHOLDERS' EQUITY (Details N</vt:lpstr>
      <vt:lpstr>DISCONTINUED OPERATIONS (Detail</vt:lpstr>
      <vt:lpstr>INCOME TAXES (Details Narrative</vt:lpstr>
      <vt:lpstr>SEGMENT INFORMATION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42:58Z</dcterms:created>
  <dcterms:modified xmlns:dcterms="http://purl.org/dc/terms/" xmlns:xsi="http://www.w3.org/2001/XMLSchema-instance" xsi:type="dcterms:W3CDTF">2016-05-23T15:42:58Z</dcterms:modified>
  <dc:title xmlns:dc="http://purl.org/dc/elements/1.1/">Untitled</dc:title>
  <dc:description xmlns:dc="http://purl.org/dc/elements/1.1/"/>
  <dc:subject xmlns:dc="http://purl.org/dc/elements/1.1/"/>
  <cp:keywords/>
  <cp:category/>
</cp:coreProperties>
</file>